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INFORMATION" sheetId="7" state="visible" r:id="rId7"/>
    <sheet xmlns:r="http://schemas.openxmlformats.org/officeDocument/2006/relationships" name="OPERATING REVENUES" sheetId="8" state="visible" r:id="rId8"/>
    <sheet xmlns:r="http://schemas.openxmlformats.org/officeDocument/2006/relationships" name="REGULATORY ASSETS AND LIABILITI" sheetId="9" state="visible" r:id="rId9"/>
    <sheet xmlns:r="http://schemas.openxmlformats.org/officeDocument/2006/relationships" name="PROPERTY, PLANT, AND EQUIPMENT" sheetId="10" state="visible" r:id="rId10"/>
    <sheet xmlns:r="http://schemas.openxmlformats.org/officeDocument/2006/relationships" name="COMMON EQUITY" sheetId="11" state="visible" r:id="rId11"/>
    <sheet xmlns:r="http://schemas.openxmlformats.org/officeDocument/2006/relationships" name="SHORT-TERM DEBT AND LINES OF CR" sheetId="12" state="visible" r:id="rId12"/>
    <sheet xmlns:r="http://schemas.openxmlformats.org/officeDocument/2006/relationships" name="LEASES" sheetId="13" state="visible" r:id="rId13"/>
    <sheet xmlns:r="http://schemas.openxmlformats.org/officeDocument/2006/relationships" name="MATERIALS, SUPPLIES, AND INVEN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GUARANTEES" sheetId="18" state="visible" r:id="rId18"/>
    <sheet xmlns:r="http://schemas.openxmlformats.org/officeDocument/2006/relationships" name="EMPLOYEE BENEFITS" sheetId="19" state="visible" r:id="rId19"/>
    <sheet xmlns:r="http://schemas.openxmlformats.org/officeDocument/2006/relationships" name="SEGMENT INFORMATION"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REGULATORY ENVIRONMENT" sheetId="24" state="visible" r:id="rId24"/>
    <sheet xmlns:r="http://schemas.openxmlformats.org/officeDocument/2006/relationships" name="NEW ACCOUNTING PRONOUNCEMENTS" sheetId="25" state="visible" r:id="rId25"/>
    <sheet xmlns:r="http://schemas.openxmlformats.org/officeDocument/2006/relationships" name="GENERAL INFORMATION (Policies)" sheetId="26" state="visible" r:id="rId26"/>
    <sheet xmlns:r="http://schemas.openxmlformats.org/officeDocument/2006/relationships" name="OPERATING REVENUES (Tables)" sheetId="27" state="visible" r:id="rId27"/>
    <sheet xmlns:r="http://schemas.openxmlformats.org/officeDocument/2006/relationships" name="REGULATORY ASSETS AND LIABILI_2" sheetId="28" state="visible" r:id="rId28"/>
    <sheet xmlns:r="http://schemas.openxmlformats.org/officeDocument/2006/relationships" name="PROPERTY, PLANT, AND EQUIPMENT " sheetId="29" state="visible" r:id="rId29"/>
    <sheet xmlns:r="http://schemas.openxmlformats.org/officeDocument/2006/relationships" name="SHORT-TERM DEBT AND LINES OF _2" sheetId="30" state="visible" r:id="rId30"/>
    <sheet xmlns:r="http://schemas.openxmlformats.org/officeDocument/2006/relationships" name="LEASES (Tables)" sheetId="31" state="visible" r:id="rId31"/>
    <sheet xmlns:r="http://schemas.openxmlformats.org/officeDocument/2006/relationships" name="MATERIALS, SUPPLIES, AND INVE_2"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EMPLOYEE BENEFITS (Tables)" sheetId="36" state="visible" r:id="rId36"/>
    <sheet xmlns:r="http://schemas.openxmlformats.org/officeDocument/2006/relationships" name="COMMITMENTS AND CONTINGENCIES (" sheetId="37" state="visible" r:id="rId37"/>
    <sheet xmlns:r="http://schemas.openxmlformats.org/officeDocument/2006/relationships" name="SUPPLEMENTAL CASH FLOW INFORM_2" sheetId="38" state="visible" r:id="rId38"/>
    <sheet xmlns:r="http://schemas.openxmlformats.org/officeDocument/2006/relationships" name="REGULATORY ENVIRONMENT (Tables)" sheetId="39" state="visible" r:id="rId39"/>
    <sheet xmlns:r="http://schemas.openxmlformats.org/officeDocument/2006/relationships" name="GENERAL INFORMATION - GENERAL (" sheetId="40" state="visible" r:id="rId40"/>
    <sheet xmlns:r="http://schemas.openxmlformats.org/officeDocument/2006/relationships" name="OPERATING REVENUES - DISAGGREGA" sheetId="41" state="visible" r:id="rId41"/>
    <sheet xmlns:r="http://schemas.openxmlformats.org/officeDocument/2006/relationships" name="OPERATING REVENUES ELECTRIC UTI" sheetId="42" state="visible" r:id="rId42"/>
    <sheet xmlns:r="http://schemas.openxmlformats.org/officeDocument/2006/relationships" name="OPERATING REVENUES NATURAL GAS " sheetId="43" state="visible" r:id="rId43"/>
    <sheet xmlns:r="http://schemas.openxmlformats.org/officeDocument/2006/relationships" name="OPERATING REVENUES - OTHER OPER" sheetId="44" state="visible" r:id="rId44"/>
    <sheet xmlns:r="http://schemas.openxmlformats.org/officeDocument/2006/relationships" name="REGULATORY ASSETS AND LIABILI_3" sheetId="45" state="visible" r:id="rId45"/>
    <sheet xmlns:r="http://schemas.openxmlformats.org/officeDocument/2006/relationships" name="REGULATORY ASSETS AND LIABILI_4" sheetId="46" state="visible" r:id="rId46"/>
    <sheet xmlns:r="http://schemas.openxmlformats.org/officeDocument/2006/relationships" name="PROPERTY, PLANT, AND EQUIPMEN_2" sheetId="47" state="visible" r:id="rId47"/>
    <sheet xmlns:r="http://schemas.openxmlformats.org/officeDocument/2006/relationships" name="SHORT-TERM DEBT AND LINES OF _3" sheetId="48" state="visible" r:id="rId48"/>
    <sheet xmlns:r="http://schemas.openxmlformats.org/officeDocument/2006/relationships" name="SHORT-TERM DEBT AND LINES OF _4" sheetId="49" state="visible" r:id="rId49"/>
    <sheet xmlns:r="http://schemas.openxmlformats.org/officeDocument/2006/relationships" name="LEASES - ADOPTION OF ASU 2016-0" sheetId="50" state="visible" r:id="rId50"/>
    <sheet xmlns:r="http://schemas.openxmlformats.org/officeDocument/2006/relationships" name="LEASES - POWER PURCHASE COMMITM" sheetId="51" state="visible" r:id="rId51"/>
    <sheet xmlns:r="http://schemas.openxmlformats.org/officeDocument/2006/relationships" name="LEASES - PORT WASHINGTON GENERA" sheetId="52" state="visible" r:id="rId52"/>
    <sheet xmlns:r="http://schemas.openxmlformats.org/officeDocument/2006/relationships" name="LEASES - ELM ROAD GENERATING ST" sheetId="53" state="visible" r:id="rId53"/>
    <sheet xmlns:r="http://schemas.openxmlformats.org/officeDocument/2006/relationships" name="LEASES - LEASE EXPENSE AND SUPP" sheetId="54" state="visible" r:id="rId54"/>
    <sheet xmlns:r="http://schemas.openxmlformats.org/officeDocument/2006/relationships" name="LEASES - RIGHT OF USE ASSETS (D" sheetId="55" state="visible" r:id="rId55"/>
    <sheet xmlns:r="http://schemas.openxmlformats.org/officeDocument/2006/relationships" name="LEASES - FUTURE MINIMUM LEASE P" sheetId="56" state="visible" r:id="rId56"/>
    <sheet xmlns:r="http://schemas.openxmlformats.org/officeDocument/2006/relationships" name="MATERIALS, SUPPLIES, AND INVE_3" sheetId="57" state="visible" r:id="rId57"/>
    <sheet xmlns:r="http://schemas.openxmlformats.org/officeDocument/2006/relationships" name="INCOME TAXES (Details)" sheetId="58" state="visible" r:id="rId58"/>
    <sheet xmlns:r="http://schemas.openxmlformats.org/officeDocument/2006/relationships" name="FAIR VALUE MEASUREMENTS - ASSET" sheetId="59" state="visible" r:id="rId59"/>
    <sheet xmlns:r="http://schemas.openxmlformats.org/officeDocument/2006/relationships" name="FAIR VALUE MEASUREMENTS - LEVEL" sheetId="60" state="visible" r:id="rId60"/>
    <sheet xmlns:r="http://schemas.openxmlformats.org/officeDocument/2006/relationships" name="FAIR VALUE MEASUREMENTS - FINAN" sheetId="61" state="visible" r:id="rId61"/>
    <sheet xmlns:r="http://schemas.openxmlformats.org/officeDocument/2006/relationships" name="DERIVATIVE INSTRUMENTS - DERIVA" sheetId="62" state="visible" r:id="rId62"/>
    <sheet xmlns:r="http://schemas.openxmlformats.org/officeDocument/2006/relationships" name="DERIVATIVE INSTRUMENTS - GAINS " sheetId="63" state="visible" r:id="rId63"/>
    <sheet xmlns:r="http://schemas.openxmlformats.org/officeDocument/2006/relationships" name="DERIVATIVE INSTRUMENTS - BALANC" sheetId="64" state="visible" r:id="rId64"/>
    <sheet xmlns:r="http://schemas.openxmlformats.org/officeDocument/2006/relationships" name="GUARANTEES (Details)" sheetId="65" state="visible" r:id="rId65"/>
    <sheet xmlns:r="http://schemas.openxmlformats.org/officeDocument/2006/relationships" name="EMPLOYEE BENEFITS-COSTS AND CON" sheetId="66" state="visible" r:id="rId66"/>
    <sheet xmlns:r="http://schemas.openxmlformats.org/officeDocument/2006/relationships" name="SEGMENT INFORMATION (Details)" sheetId="67" state="visible" r:id="rId67"/>
    <sheet xmlns:r="http://schemas.openxmlformats.org/officeDocument/2006/relationships" name="VARIABLE INTEREST ENTITIE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PPLEMENTAL CASH FLOW INFORM_3" sheetId="71" state="visible" r:id="rId71"/>
    <sheet xmlns:r="http://schemas.openxmlformats.org/officeDocument/2006/relationships" name="REGULATORY ENVIRONMENT - WI 202" sheetId="72" state="visible" r:id="rId72"/>
    <sheet xmlns:r="http://schemas.openxmlformats.org/officeDocument/2006/relationships" name="REGULATORY ENVIRONMENT - WI 2_2" sheetId="73" state="visible" r:id="rId73"/>
    <sheet xmlns:r="http://schemas.openxmlformats.org/officeDocument/2006/relationships" name="REGULATORY ENVIRONMENT - WI 201" sheetId="74" state="visible" r:id="rId74"/>
    <sheet xmlns:r="http://schemas.openxmlformats.org/officeDocument/2006/relationships" name="REGULATORY ENVIRONMENT - WI LIQ" sheetId="75" state="visible" r:id="rId75"/>
    <sheet xmlns:r="http://schemas.openxmlformats.org/officeDocument/2006/relationships" name="REGULATORY ENVIRONMENT - WI SOL" sheetId="76" state="visible" r:id="rId76"/>
  </sheets>
  <definedNames/>
  <calcPr calcId="124519" fullCalcOnLoad="1"/>
</workbook>
</file>

<file path=xl/sharedStrings.xml><?xml version="1.0" encoding="utf-8"?>
<sst xmlns="http://schemas.openxmlformats.org/spreadsheetml/2006/main" uniqueCount="698">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01-01245</t>
  </si>
  <si>
    <t>Entity registrant name</t>
  </si>
  <si>
    <t>WISCONSIN ELECTRIC POWER COMPANY</t>
  </si>
  <si>
    <t>Entity Tax Identification Number</t>
  </si>
  <si>
    <t>39-0476280</t>
  </si>
  <si>
    <t>Entity Incorporation, State or Country Code</t>
  </si>
  <si>
    <t>WI</t>
  </si>
  <si>
    <t>Entity Address, Address Line One</t>
  </si>
  <si>
    <t>231 West Michigan Street</t>
  </si>
  <si>
    <t>Entity Address, Address Line Two</t>
  </si>
  <si>
    <t>P.O. Box 2046</t>
  </si>
  <si>
    <t>Entity Address, City or Town</t>
  </si>
  <si>
    <t>Milwaukee</t>
  </si>
  <si>
    <t>Entity Address, State or Province</t>
  </si>
  <si>
    <t>Entity Address, Postal Zip Code</t>
  </si>
  <si>
    <t>53201</t>
  </si>
  <si>
    <t>City Area Code</t>
  </si>
  <si>
    <t>414</t>
  </si>
  <si>
    <t>Local Phone Number</t>
  </si>
  <si>
    <t>221-2345</t>
  </si>
  <si>
    <t>Entity Current Reporting Status</t>
  </si>
  <si>
    <t>Yes</t>
  </si>
  <si>
    <t>Entity Interactive Data Current</t>
  </si>
  <si>
    <t>Entity filer category</t>
  </si>
  <si>
    <t>Non-accelerated Filer</t>
  </si>
  <si>
    <t>Small business</t>
  </si>
  <si>
    <t>Emerging growth company</t>
  </si>
  <si>
    <t>Entity Shell Company</t>
  </si>
  <si>
    <t>Entity common stock, shares outstanding</t>
  </si>
  <si>
    <t>Entity central index key</t>
  </si>
  <si>
    <t>0000107815</t>
  </si>
  <si>
    <t>Current fiscal year end date</t>
  </si>
  <si>
    <t>--12-31</t>
  </si>
  <si>
    <t>Document fiscal year focus</t>
  </si>
  <si>
    <t>2019</t>
  </si>
  <si>
    <t>Document fiscal period focus</t>
  </si>
  <si>
    <t>Q3</t>
  </si>
  <si>
    <t>Amendment flag</t>
  </si>
  <si>
    <t>CONDENSED CONSOLIDATED INCOME STATEMENTS - USD ($) $ in Millions</t>
  </si>
  <si>
    <t>3 Months Ended</t>
  </si>
  <si>
    <t>Sep. 30, 2019</t>
  </si>
  <si>
    <t>Sep. 30, 2018</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benefit</t>
  </si>
  <si>
    <t>Net income</t>
  </si>
  <si>
    <t>Preferred stock dividend requirements</t>
  </si>
  <si>
    <t>Net income attributed to common shareholder</t>
  </si>
  <si>
    <t>CONDENSED CONSOLIDATED BALANCE SHEETS - USD ($) $ in Millions</t>
  </si>
  <si>
    <t>Dec. 31, 2018</t>
  </si>
  <si>
    <t>Current assets</t>
  </si>
  <si>
    <t>Cash and cash equivalents</t>
  </si>
  <si>
    <t>Accounts receivable and unbilled revenues, net of reserves of $39.5 and $40.9, respectively</t>
  </si>
  <si>
    <t>Accounts receivable from related parties</t>
  </si>
  <si>
    <t>Materials, supplies, and inventories</t>
  </si>
  <si>
    <t>Prepaid Taxes</t>
  </si>
  <si>
    <t>Other</t>
  </si>
  <si>
    <t>Long-term assets</t>
  </si>
  <si>
    <t>Property, plant, and equipment, net of accumulated depreciation and amortization of $4,521.3 and $4,505.5, respectively</t>
  </si>
  <si>
    <t>Regulatory assets</t>
  </si>
  <si>
    <t>Total assets</t>
  </si>
  <si>
    <t>Current liabilities</t>
  </si>
  <si>
    <t>Short-term debt</t>
  </si>
  <si>
    <t>Current portion of long-term debt</t>
  </si>
  <si>
    <t>Current portion of finance and capital lease obligations</t>
  </si>
  <si>
    <t>Accounts payable</t>
  </si>
  <si>
    <t>Accounts payable to related parties</t>
  </si>
  <si>
    <t>Long-term liabilities</t>
  </si>
  <si>
    <t>Long-term debt</t>
  </si>
  <si>
    <t>Finance and capital lease obligations</t>
  </si>
  <si>
    <t>Deferred income taxes</t>
  </si>
  <si>
    <t>Regulatory liabilities</t>
  </si>
  <si>
    <t>Pension and OPEB obligations</t>
  </si>
  <si>
    <t>Commitments and contingencies (Note 16)</t>
  </si>
  <si>
    <t xml:space="preserve"> </t>
  </si>
  <si>
    <t>Common shareholder's equity</t>
  </si>
  <si>
    <t>Common stock – $10 par value; 65,000,000 shares authorized; 33,289,327 shares outstanding</t>
  </si>
  <si>
    <t>Additional paid in capital</t>
  </si>
  <si>
    <t>Retained earnings</t>
  </si>
  <si>
    <t>Preferred stock</t>
  </si>
  <si>
    <t>Total liabilities and equity</t>
  </si>
  <si>
    <t>CONDENSED CONSOLIDATED BALANCE SHEETS (PARENTHETICALS) - USD ($) $ in Millions</t>
  </si>
  <si>
    <t>Statement of Financial Position [Abstract]</t>
  </si>
  <si>
    <t>Accounts receivable and unbilled revenues, reserves</t>
  </si>
  <si>
    <t>Property, plant, and equipment, accumulated depreciation</t>
  </si>
  <si>
    <t>Common stock, par value (in dollars per share)</t>
  </si>
  <si>
    <t>Common stock, shares authoriz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Change in –</t>
  </si>
  <si>
    <t>Accounts receivable and unbilled revenues</t>
  </si>
  <si>
    <t>Prepaid taxes</t>
  </si>
  <si>
    <t>Other current assets</t>
  </si>
  <si>
    <t>Other current liabilities</t>
  </si>
  <si>
    <t>Other, net</t>
  </si>
  <si>
    <t>Net cash provided by operating activities</t>
  </si>
  <si>
    <t>Investing activities</t>
  </si>
  <si>
    <t>Capital expenditures</t>
  </si>
  <si>
    <t>Proceeds from assets transferred to affiliates</t>
  </si>
  <si>
    <t>Payments for assets transferred from affiliates</t>
  </si>
  <si>
    <t>Net cash used in investing activities</t>
  </si>
  <si>
    <t>Financing activities</t>
  </si>
  <si>
    <t>Change in short-term debt</t>
  </si>
  <si>
    <t>Retirement of long-term debt</t>
  </si>
  <si>
    <t>Payments for finance lease obligations</t>
  </si>
  <si>
    <t>Equity contribution from parent</t>
  </si>
  <si>
    <t>Payment of dividends to parent</t>
  </si>
  <si>
    <t>Net cash used in financing activities</t>
  </si>
  <si>
    <t>Net change in cash and cash equivalents</t>
  </si>
  <si>
    <t>Cash and cash equivalents at beginning of period</t>
  </si>
  <si>
    <t>Cash and cash equivalents at end of period</t>
  </si>
  <si>
    <t>CONDENSED CONSOLIDATED STATEMENTS OF EQUITY - USD ($) $ in Millions</t>
  </si>
  <si>
    <t>Total</t>
  </si>
  <si>
    <t>Total Common Shareholders' Equity</t>
  </si>
  <si>
    <t>Common stock</t>
  </si>
  <si>
    <t>Balance at Dec. 31, 2017</t>
  </si>
  <si>
    <t>Condensed consolidated statements of equity</t>
  </si>
  <si>
    <t>Stock-based compensation and other</t>
  </si>
  <si>
    <t>Balance at Mar. 31, 2018</t>
  </si>
  <si>
    <t>Balance at Sep. 30, 2018</t>
  </si>
  <si>
    <t>Balance at Jun. 30, 2018</t>
  </si>
  <si>
    <t>Balance at Dec. 31, 2018</t>
  </si>
  <si>
    <t>Balance at Mar. 31, 2019</t>
  </si>
  <si>
    <t>Balance at Sep. 30, 2019</t>
  </si>
  <si>
    <t>Transfer of net assets to UMERC</t>
  </si>
  <si>
    <t>Balance at Jun. 30, 2019</t>
  </si>
  <si>
    <t>GENERAL INFORMATION</t>
  </si>
  <si>
    <t>Organization, Consolidation and Presentation of Financial Statements [Abstract]</t>
  </si>
  <si>
    <t>GENERAL INFORMATION Wisconsin Electric Power Company serves approximately 1.1 million electric customers and 0.5 million natural gas customers. 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and its former subsidiary, Bostco, which was dissolved in October 2018.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nine months ended September 30 , 2019 are not necessarily indicative of expected results for 2019 due to seasonal variations and other factors.</t>
  </si>
  <si>
    <t>OPERATING REVENUES</t>
  </si>
  <si>
    <t>Revenue from Contract with Customer [Abstract]</t>
  </si>
  <si>
    <t>OPERATING REVENUES For more information about our operating revenues, see Note 1(d), Operating Revenues, in our 2018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Wisconsin Electric Power Company Consolidated Three Months Ended September 30 Nine Months Ended September 30 (in millions) 2019 2018 2019 2018 Electric utility $ 840.9 $ 877.0 $ 2,343.4 $ 2,441.2 Natural gas utility 41.3 45.4 283.9 274.8 Total revenues from contracts with customers 882.2 922.4 2,627.3 2,716.0 Other operating revenues 1.9 1.6 9.3 5.7 Total operating revenues $ 884.1 $ 924.0 $ 2,636.6 $ 2,721.7 Revenues from Contracts with Customers Electric Utility Operating Revenues The following table disaggregates electric utility operating revenues into customer class: Electric Utility Operating Revenues Three Months Ended September 30 Nine Months Ended September 30 (in millions) 2019 2018 2019 2018 Residential $ 345.8 $ 352.7 $ 914.9 $ 929.1 Small commercial and industrial 277.7 276.9 764.7 775.2 Large commercial and industrial 155.0 177.9 450.4 499.2 Other 4.7 5.2 15.2 15.5 Total retail revenues 783.2 812.7 2,145.2 2,219.0 Wholesale 24.4 28.3 73.4 85.7 Resale 22.8 31.0 95.9 111.8 Steam 2.4 2.6 16.8 16.9 Other utility revenues 8.1 2.4 12.1 7.8 Total electric utility operating revenues $ 840.9 $ 877.0 $ 2,343.4 $ 2,441.2 Natural Gas Utility Operating Revenues The following table disaggregates natural gas utility operating revenues into customer class: Natural Gas Utility Operating Revenues Three Months Ended September 30 Nine Months Ended September 30 (in millions) 2019 2018 2019 2018 Residential $ 20.5 $ 20.8 $ 181.5 $ 176.2 Commercial and industrial 7.3 8.1 82.3 81.9 Total retail revenues 27.8 28.9 263.8 258.1 Transport 2.5 2.2 9.7 9.7 Other utility revenues * 11.0 14.3 10.4 7.0 Total natural gas utility operating revenues $ 41.3 $ 45.4 $ 283.9 $ 274.8 * Includes amounts collected from customers for purchased gas adjustment costs. Other Operating Revenues Other operating revenues consist primarily of the following: Three Months Ended September 30 Nine Months Ended September 30 (in millions) 2019 2018 2019 2018 Late payment charges $ 1.6 $ 1.6 $ 6.3 $ 6.5 Rental revenues 0.4 0.3 2.6 2.5 Alternative revenues * (0.1 ) (0.3 ) 0.4 (3.3 ) Total other operating revenues $ 1.9 $ 1.6 $ 9.3 $ 5.7 * Negative amounts can result from alternative revenues being reversed to revenues from contracts with customers as the customer is billed for these alternative revenues. Negative amounts can also result from revenues to be refunded to wholesale customers subject to true-ups.</t>
  </si>
  <si>
    <t>REGULATORY ASSETS AND LIABILITIES</t>
  </si>
  <si>
    <t>Regulatory Assets and Liabilities Disclosure [Abstract]</t>
  </si>
  <si>
    <t>REGULATORY ASSETS AND LIABILITIES The following regulatory assets and liabilities were reflected on our balance sheets at September 30, 2019 and December 31, 2018 . For more information on our regulatory assets and liabilities, see Note 5, Regulatory Assets and Liabilities, in our 2018 Annual Report on Form 10-K. (in millions) September 30, 2019 December 31, 2018 Regulatory assets Plant retirements * $ 944.5 $ 754.1 Finance and capital leases 915.8 869.3 Pension and OPEB costs 468.0 490.6 Income tax related items 398.8 317.9 SSR 320.1 316.7 We Power generation 29.9 43.0 Environmental remediation costs 23.4 24.2 Electric transmission costs 16.3 57.8 Other, net 17.4 28.7 Total regulatory assets $ 3,134.2 $ 2,902.3 Balance sheet presentation Other current assets $ — $ 0.1 Regulatory assets 3,134.2 2,902.2 Total regulatory assets $ 3,134.2 $ 2,902.3 * On March 31, 2019, we retired the PIPP generating units. See Note 4, Property, Plant, and Equipment, for more information on the retirement of the PIPP units. (in millions) September 30, 2019 December 31, 2018 Regulatory liabilities Income tax related items $ 993.4 $ 1,024.8 Removal costs 768.3 748.1 Mines deferral 132.1 120.8 Pension and OPEB benefits 72.9 74.7 Uncollectible expense 23.8 16.4 Energy efficiency programs 15.3 13.5 Other, net 3.7 15.9 Total regulatory liabilities $ 2,009.5 $ 2,014.2 Balance sheet presentation Other current liabilities $ 4.0 $ 11.9 Regulatory liabilities 2,005.5 2,002.3 Total regulatory liabilities $ 2,009.5 $ 2,014.2</t>
  </si>
  <si>
    <t>PROPERTY, PLANT, AND EQUIPMENT</t>
  </si>
  <si>
    <t>Property, Plant and Equipment [Abstract]</t>
  </si>
  <si>
    <t>PROPERTY, PLANT, AND EQUIPMENT Presque Isle Power Plant Pursuant to MISO's April 2018 approval of the retirement of the PIPP, these units were retired on March 31, 2019. As a result of the retirement of the plant, the net book value was reclassified as a regulatory asset on our balance sheet. In the second quarter of 2019, $12.5 million of the regulatory asset, along with the related deferred taxes and a portion of the cost of removal reserve, was transferred to UMERC for recovery from its retail customers. At September 30, 2019 , the remaining carrying value of the PIPP was $152.9 million . This amount included the net book value of $163.9 million , which was classified as a regulatory asset. In addition, an $11.0 million cost of removal reserve related to the PIPP remained classified as a regulatory liability at September 30, 2019 . We continue to amortize this regulatory asset on a straight-line basis using the composite depreciation rates approved by the PSCW before the units were retired. Amortization is included in depreciation and amortization in the income statement. We have FERC approval to continue to collect the carrying value of the PIPP using the approved composite depreciation rates, in addition to a return on the remaining carrying value. However, this approval is subject to refund pending the outcome of settlement proceedings. Pleasant Prairie Power Plant We have FERC approval to continue to collect the carrying value of the Pleasant Prairie power plant using the approved composite depreciation rates, in addition to a return on the remaining carrying value. Collection of the return on and of the carrying value is no longer subject to refund as the FERC completed its prudency review and concluded that the retirement of this plant was prudent. 2019 Rate Application We will address the accounting and regulatory treatment related to the retirement of the Pleasant Prairie power plant and the PIPP with the PSCW in conjunction with our 2019 rate case. See Note 18, Regulatory Environment, for more information . Severance Liability for Plant Retirements We have evaluated future plans for our older and less efficient fossil fuel generating units and have retired the PIPP and the Pleasant Prairie power plant within the utility segment. A severance liability was recorded in other current liabilities on our balance sheets related to these plant retirements. (in millions) Severance liability at December 31, 2018 $ 12.9 Severance payments (5.7 ) Other (1.8 ) Total severance liability at September 30, 2019 $ 5.4</t>
  </si>
  <si>
    <t>COMMON EQUITY</t>
  </si>
  <si>
    <t>Equity [Abstract]</t>
  </si>
  <si>
    <t>COMMON EQUITY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8, Common Equity, in our 2018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and their corresponding weighted-average interest rates: (in millions, except percentages) September 30, 2019 December 31, 2018 Commercial paper Amount outstanding $ 37.0 $ 134.9 Weighted-average interest rate on amounts outstanding 2.15 % 2.96 % Our average amount of commercial paper borrowings based on daily outstanding balances during the nine months ended September 30, 2019 was $48.1 million with a weighted-average interest rate during the period of 2.67% . The information in the table below relates to our revolving credit facility used to support our commercial paper borrowing program, including available capacity under this facility: (in millions) Maturity September 30, 2019 Revolving credit facility October 2022 $ 500.0 Less: Letters of credit issued inside credit facility $ 1.2 Commercial paper outstanding 37.0 Available capacity under existing credit facility $ 461.8</t>
  </si>
  <si>
    <t>LEASES</t>
  </si>
  <si>
    <t>Leases [Abstract]</t>
  </si>
  <si>
    <t>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As required, we adopted Topic 842 effective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are classified as finance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ccounting Standards Codification 842-10-15-31, our policy is to account for each lease component separately from the nonlease components of the contract. We did not elect the practical expedient to use hindsight in determining the lease term and in assessing impairment of our right of use assets. No impairment losses were included in the measurement of our right of 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resulting in none of our land easements being treated as leases upon our adoption of Topic 842.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e did not require a cumulative-effect adjustment upon adoption of Topic 842. Right of use assets and related lease liabilities related to our operating leases that were recorded upon adoption of Topic 842 were each $13.0 million . Regarding our finance leases, while the adoption of Topic 842 changed the classification of expense related to these leases on a prospective basis, it had no impact on the total amount of lease expense recorded, and did not impact the finance lease assets and related liability amounts recorded on our balance sheets. Obligations Under Operating Leases We have recorded right of use assets and lease liabilities associated with the following operating leases. • Land we are leasing related to our Rothschild biomass plant through June 2051. • Rail cars we are leasing to transport coal to various generating facilities through February 2021. • Various office space leases. The operating leases generally require us to pay property taxes, insurance premiums, and operating and maintenance costs associated with the leased property. Many of our leases contain options to renew past the initial term, as set forth in the lease agreement. Obligations Under Finance Leases We are the obligor under a power purchase contract with an unaffiliated third party and we lease power plants from We Power. Under finance lease accounting, we have recorded the leased plants and corresponding obligations as right of use assets and lease liabilities on our balance sheets. We treat these agreements as operating leases for rate-making purposes. Prior to our adoption of Topic 842 on January 1, 2019, we accounted for these finance leases under Topic 980-840, Regulated Operations – Leases, as follows: • We recorded our minimum lease payments under the power purchase contract as purchased power expense in cost of sales on our income statements. • We recorded our minimum lease payments under our leases with We Power as rent expense in other operation and maintenance in our income statements. • We recorded the difference between the minimum lease payments and the sum of imputed interest and amortization costs calculated under finance lease accounting rules as a deferred regulatory asset on our balance sheets. In conjunction with our adoption of Topic 842, while the timing of expense recognition related to our finance leases did not change, the classification of the lease expense changed as follows: • Effective January 1, 2019, the minimum lease payments under the power purchase contract were no longer classified within cost of sales in our income statements, but were instead recorded as a component of depreciation and amortization and interest expense in accordance with Topic 980-842, Regulated Operations – Leases. • Similarly, the lease payments related to our leases with We Power were no longer classified within other operation and maintenance in our income statements, but were also divided between depreciation and amortization expense and interest expense in accordance with Topic 980-842. • In accordance with Topic 980-842, the timing of lease expense did not change for these finance leases upon adoption of Topic 842, and still resembled the expense recognition pattern of an operating lease, as the amortization of the right of use assets was modified from what would typically be recorded for a finance lease under Topic 842. • We continue to record the difference between the minimum lease payments and the sum of imputed interest and unadjusted amortization costs calculated under the finance lease accounting rules as a deferred regulatory asset on our balance sheets. Power Purchase Commitment In 1997, we entered into a 25 -year power purchase contract with an unaffiliated independent power producer. The contract, for 236 MWs of firm capacity from a natural gas-fired cogeneration facility, includes zero minimum energy requirements. When the contract expires in 2022, we may, at our option and with proper notice, renew for another ten years , purchase the generating facility at fair market value, or allow the contract to expire. At lease inception we recorded this leased facility and corresponding obligation on our balance sheets at the estimated fair value of the plant's electric generating facilities. As previously discussed, we treat the long-term power purchase contract as an operating lease for rate-making purposes. We record the difference between the minimum lease payments and the sum of imputed interest and amortization costs calculated under finance lease accounting rules as a deferred regulatory asset on our balance sheets. Minimum lease payments are a function of the 236 MWs of firm capacity we receive from the plant and the fixed monthly capacity rate published in the lease. Due to the timing and the amounts of the minimum lease payments, the regulatory asset increased to $78.5 million in 2009, at which time the regulatory asset began to be reduced to zero over the remaining life of the contract. The total obligation under the finance lease was $19.7 million at September 30, 2019 , and will decrease to zero over the remaining life of the contract. Port Washington Generating Station We are leasing PWGS 1 and PWGS 2, two 545 MW natural gas-fired generation units, which were placed in service in July 2005 and May 2008, respectively, from We Power under PSCW approved leases. We are amortizing the leased units on a straight-line basis over the original 25 -year term of the leases. The lease payments are expected to be recovered through our rates, as supported by Wisconsin's 2001 leased generation law. Due to the timing and the amounts of the minimum lease payments, we expect the regulatory asset to increase to approximately $129.4 million in the year 2021 for PWGS 1 and to approximately $126.3 million in the year 2023 for PWGS 2, at which time the regulatory assets will be reduced to zero over the remaining lives of the contracts. The total obligation under the finance leases for the units was $622.6 million as of September 30, 2019 , and will decrease to zero over the remaining lives of the contracts. The only variability associated with the PWGS lease payments relates to the potential for future changes in We Power's tax or interest rates, as the positive or negative impact of these changes is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consistent with how they were treated under Topic 840. When the PWGS 1 and PWGS 2 contracts expire in 2030 and 2033,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Elm Road Generating Station We are leasing ER 1, ER 2, and the common facilities, which are also utilized by our OC 5 through OC 8 generating units, from We Power under PSCW approved leases. We are amortizing the leased units on a straight-line basis over the 30 -year term of the leases. ER 1 and ER 2 were placed in service in February 2010 and January 2011, respectively. The lease payments are expected to be recovered through our rates, as supported by Wisconsin's 2001 leased generation law. Due to the timing and the amounts of the minimum lease payments, we expect the regulatory asset to increase to approximately $525.2 million in the year 2028 for ER 1 and to approximately $431.6 million in the year 2029 for ER 2, at which time the regulatory assets will be reduced to zero over the remaining lives of the contracts. The total obligation under the finance leases was $2,208.4 million as of September 30, 2019 , and will decrease to zero over the remaining lives of the contracts. The only variability associated with the ERGS lease payments relates to the potential for future changes in We Power's tax or interest rates, as the positive or negative impact of these changes are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consistent with how they were treated under Topic 840. When the ER 1 and ER 2 contracts expire in 2040 and 2041,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Amounts Recognized in the Financial Statements The components of lease expense and supplemental cash flow information related to our leases for the three and nine months ended September 30 are as follows: Three Months Ended September 30 Nine Months Ended September 30 (in millions) 2019 2018 2019 2018 Long-term power purchase commitment $ 2.1 $ 2.0 $ 6.2 $ 5.8 We Power leases 90.4 91.7 272.8 275.3 Total finance/capital lease expense (1) $ 92.5 $ 93.7 $ 279.0 $ 281.1 Operating lease expense (2) 0.6 0.7 1.9 2.1 Total lease expense $ 93.1 $ 94.4 $ 280.9 $ 283.2 Other information Cash paid for amounts included in the measurement of lease liabilities Operating cash flows for finance/capital leases (3) $ 263.6 $ 285.8 Operating cash flows for operating leases $ 1.9 $ 2.1 Financing cash flows for finance leases (3) $ 37.2 $ — Non-cash activity – right of use assets obtained in exchange for operating lease liabilities $ 13.0 Weighted-average remaining lease term – finance leases 18.9 years Weighted-average remaining lease term – operating leases 23.7 years Weighted-average discount rate – finance leases (4) 13.9 % Weighted average discount rate – operating leases (4) 4.4 % (1) For the three and nine months ended September 30, 2019 , total finance lease expense included amortization of right of use assets in the amount of $4.9 million and $15.4 million (included in depreciation and amortization expense), respectively, and interest on lease liabilities of $87.6 million and $263.6 million (included in interest expense), respectively. For each of the three and nine months ended September 30, 2018 , total capital lease cost related to the long-term power purchase agreement was included in cost of sales and total capital lease cost related to the PWGS and ERGS units was included in other operation and maintenance. (2) Operating lease expense was included as a component of operation and maintenance for the three and nine months ended September 30 , 2019 and 2018. (3) Prior to our adoption of Topic 842 on January 1, 2019, all cash flows related to capital leases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e leases, the rate implicit in each lease was readily determinable. The following table summarizes our finance lease right of use assets, which were included in property, plant and equipment on our balance sheets: (in millions) September 30, 2019 December 31, 2018 Long-term power purchase commitment Under finance/capital lease $ 140.3 $ 140.3 Accumulated amortization (125.2 ) (120.9 ) Total long-term power purchase commitment $ 15.1 $ 19.4 PWGS Under finance/capital lease $ 741.5 $ 736.9 Accumulated amortization (359.7 ) (335.9 ) Total PWGS $ 381.8 $ 401.0 ERGS Under finance/capital lease $ 2,192.4 $ 2,166.3 Accumulated amortization (654.4 ) (598.8 ) Total ERGS $ 1,538.0 $ 1,567.5 Total finance lease right of use assets/capital lease assets $ 1,934.9 $ 1,987.9 Right of use assets related to operating leases were $11.5 million at September 30, 2019 , and were included in other long-term assets on our balance sheets. Future minimum lease payments under our finance and operating leases and the present value of our net minimum lease payments as of September 30, 2019 were as follows: (in millions) Total Operating Leases Power Purchase Commitment PWGS ERGS Total Finance Leases Three months ending December 31, 2019 $ 0.7 $ 2.0 $ 24.6 $ 73.5 $ 100.1 2020 2.7 8.8 98.3 294.1 401.2 2021 0.7 9.4 98.3 294.1 401.8 2022 0.6 4.2 98.3 293.9 396.4 2023 0.5 — 98.3 293.8 392.1 2024 0.5 — 98.2 293.7 391.9 Thereafter 13.5 — 680.7 4,554.0 5,234.7 Total minimum lease payments 19.2 24.4 1,196.7 6,097.1 7,318.2 Less: Interest (7.8 ) (4.7 ) (574.1 ) (3,888.7 ) (4,467.5 ) Present value of minimum lease payments 11.4 19.7 622.6 2,208.4 2,850.7 Less: Short-term lease liabilities (2.2 ) (5.9 ) (24.6 ) (25.3 ) (55.8 ) Long-term lease liabilities $ 9.2 $ 13.8 $ 598.0 $ 2,183.1 $ 2,794.9 Short-term and long-term lease liabilities related to operating leases were included in other current liabilities and other long-term liabilities on the balance sheets, respectively. Significant Judgments and Other Information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As of November 7, 2019, we have not entered into any material leases that have not yet commenced.</t>
  </si>
  <si>
    <t>MATERIALS, SUPPLIES, AND INVENTORIES</t>
  </si>
  <si>
    <t>Inventory Disclosure [Abstract]</t>
  </si>
  <si>
    <t>MATERIALS, SUPPLIES, AND INVENTORIES Our inventory consisted of: (in millions) September 30, 2019 December 31, 2018 Materials and supplies $ 150.0 $ 146.1 Fossil fuel 52.6 58.7 Natural gas in storage 34.4 36.6 Total $ 237.0 $ 241.4 Substantially all materials and supplies, fossil fuel, and natural gas in storage inventories are recorded using the weighted-average cost method of accounting.</t>
  </si>
  <si>
    <t>INCOME TAXES</t>
  </si>
  <si>
    <t>Income Tax Disclosure [Abstract]</t>
  </si>
  <si>
    <t>INCOME TAXES The provision for income taxes differs from the amount of income tax determined by applying the applicable United States statutory federal income tax rate to income before income taxes as a result of the following: Three Months Ended September 30, 2019 Three Months Ended September 30, 2018 (in millions) Amount Effective Tax Rate Amount Effective Tax Rate Statutory federal income tax $ 18.4 21.0 % $ 17.4 21.0 % State income taxes net of federal tax benefit 9.2 10.5 % 5.5 6.6 % Tax repairs (30.6 ) (34.9 )% (35.9 ) (43.3 )% Federal excess deferred tax amortization (9.3 ) (10.6 )% (5.7 ) (6.9 )% Wind production tax credits (3.1 ) (3.5 )% (3.4 ) (4.1 )% Other 2.1 2.3 % 1.6 2.0 % Total income tax benefit $ (13.3 ) (15.2 )% $ (20.5 ) (24.7 )% Nine Months Ended September 30, 2019 Nine Months Ended September 30, 2018 (in millions) Amount Effective Tax Rate Amount Effective Tax Rate Statutory federal income tax $ 55.5 21.0 % $ 57.8 21.0 % State income taxes net of federal tax benefit 20.8 7.9 % 18.0 6.5 % Tax repairs (90.7 ) (34.2 )% (83.9 ) (30.4 )% Federal excess deferred tax amortization (19.3 ) (7.3 )% (15.5 ) (5.6 )% Wind production tax credits (8.1 ) (3.0 )% (8.9 ) (3.2 )% Other 5.7 2.0 % 5.9 2.1 % Total income tax benefit $ (36.1 ) (13.6 )% $ (26.6 ) (9.6 )% The effective tax rates of (15.2)% and (13.6)% for the three and nine months ended September 30, 2019 , respectively, differ from the United States statutory federal income tax rate of 21% , primarily due to the flow through of tax repairs in connection with the 2017 Wisconsin rate settlement, the impact of the Tax Legislation, and wind production tax credits, partially offset by state income taxes. The effective tax rates of (24.7)% and (9.6)% for the three and nine months ended September 30, 2018 , respectively, differ from the United States statutory federal income tax rate of 21% , primarily due to the flow through of tax repairs in connection with the 2017 Wisconsin rate settlement, the impact of the Tax Legislation, and wind production tax credits, partially offset by state income taxes. The Tax Legislation, signed into law in December 2017, required us to remeasure the deferred income taxes at our utility segment and we began to amortize the resulting excess deferred income taxes beginning in 2018 in accordance with normalization requirements (see federal excess deferred tax amortization line above). See Note 18, Regulatory Environment, for more information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The following tables summarize our financial assets and liabilities that were accounted for at fair value on a recurring basis, categorized by level within the fair value hierarchy: September 30, 2019 (in millions) Level 1 Level 2 Level 3 Total Derivative assets Natural gas contracts $ 0.7 $ — $ — $ 0.7 FTRs — — 3.3 3.3 Coal contracts — 0.2 — 0.2 Total derivative assets $ 0.7 $ 0.2 $ 3.3 $ 4.2 Derivative liabilities Natural gas contracts $ 6.7 $ — $ — $ 6.7 December 31, 2018 (in millions) Level 1 Level 2 Level 3 Total Derivative assets Natural gas contracts $ 0.7 $ — $ — $ 0.7 FTRs — — 4.4 4.4 Total derivative assets $ 0.7 $ — $ 4.4 $ 5.1 Derivative liabilities Natural gas contracts $ 1.2 $ — $ — $ 1.2 Coal contracts — 0.1 — 0.1 Total derivative liabilities $ 1.2 $ 0.1 $ — $ 1.3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September 30 Nine Months Ended September 30 (in millions) 2019 2018 2019 2018 Balance at the beginning of the period $ 5.8 $ 8.7 $ 4.4 $ 2.4 Purchases — — 6.8 9.4 Settlements (2.5 ) (2.3 ) (7.9 ) (5.4 ) Balance at the end of the period $ 3.3 $ 6.4 $ 3.3 $ 6.4 Fair Value of Financial Instruments The following table shows the financial instruments included on our balance sheets that were not recorded at fair value: September 30, 2019 December 31, 2018 (in millions) Carrying Amount Fair Value Carrying Amount Fair Value Preferred stock $ 30.4 $ 29.2 $ 30.4 $ 28.3 Long-term debt, including current portion 2,710.9 3,203.6 2,709.6 2,881.6 The fair values of long-term debt and preferred stock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he following table shows our derivative assets and derivative liabilities, none of which are designated as hedging instruments. September 30, 2019 December 31, 2018 (in millions) Derivative Assets Derivative Liabilities Derivative Assets Derivative Liabilities Other current Natural gas contracts $ 0.7 $ 6.2 $ 0.7 $ 1.2 FTRs 3.3 — 4.4 — Coal contracts 0.1 — — 0.1 Total other current * 4.1 6.2 5.1 1.3 Other long-term Natural gas contracts — 0.5 — — Coal contracts 0.1 — — — Total other long-term * 0.1 0.5 — — Total $ 4.2 $ 6.7 $ 5.1 $ 1.3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September 30, 2019 Three Months Ended September 30, 2018 (in millions) Volumes Gains (Losses) Volumes Gains Natural gas contracts 13.9 Dth $ (5.3 ) 12.2 Dth $ 0.3 Petroleum products contracts — gallons — 0.9 gallons 0.3 FTRs 5.4 MWh 5.0 5.4 MWh 1.4 Total $ (0.3 ) $ 2.0 Nine Months Ended September 30, 2019 Nine Months Ended September 30, 2018 (in millions) Volumes Gains (Losses) Volumes Gains (Losses) Natural gas contracts 45.6 Dth $ (7.8 ) 35.9 Dth $ (2.1 ) Petroleum products contracts — gallons — 3.4 gallons 0.9 FTRs 16.5 MWh 7.1 16.0 MWh 3.1 Total $ (0.7 ) $ 1.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9 and December 31, 2018 , we had posted cash collateral of $8.6 million and $1.1 million , respectively, in our margin accounts. These amounts were recorded on our balance sheets in other current assets. The following table shows derivative assets and derivative liabilities if derivative instruments by counterparty were presented net on our balance sheets: September 30, 2019 December 31, 2018 (in millions) Derivative Assets Derivative Liabilities Derivative Assets Derivative Liabilities Gross amount recognized on the balance sheet $ 4.2 $ 6.7 $ 5.1 $ 1.3 Gross amount not offset on the balance sheet (0.7 ) (6.6 ) (1) (0.6 ) (1.3 ) (2) Net amount $ 3.5 $ 0.1 $ 4.5 $ — (1) Includes cash collateral posted of $5.9 million . (2) Includes cash collateral posted of $0.7 million .</t>
  </si>
  <si>
    <t>GUARANTEES</t>
  </si>
  <si>
    <t>Guarantees [Abstract]</t>
  </si>
  <si>
    <t>GUARANTEES As of September 30, 2019 , we had $26.2 million of standby letters of credit issued by financial institutions for the benefit of third parties that extended credit to us which automatically renew each year unless proper termination notice is given. These amounts are not reflected on our balance sheets.</t>
  </si>
  <si>
    <t>EMPLOYEE BENEFITS</t>
  </si>
  <si>
    <t>Retirement Benefits [Abstract]</t>
  </si>
  <si>
    <t>EMPLOYEE BENEFITS The following tables show the components of net periodic pension and OPEB costs for our benefit plans: Pension Costs Three Months Ended September 30 Nine Months Ended September 30 (in millions) 2019 2018 2019 2018 Service cost $ 3.2 $ 3.3 $ 9.5 $ 9.9 Interest cost 11.3 10.6 33.9 31.7 Expected return on plan assets (18.1 ) (18.8 ) (54.3 ) (56.4 ) Amortization of prior service cost 0.2 0.2 0.4 0.6 Amortization of net actuarial loss 7.0 9.5 21.0 28.5 Net periodic benefit cost $ 3.6 $ 4.8 $ 10.5 $ 14.3 OPEB Costs Three Months Ended September 30 Nine Months Ended September 30 (in millions) 2019 2018 2019 2018 Service cost $ 1.2 $ 1.7 $ 3.4 $ 5.2 Interest cost 2.3 2.8 7.1 8.3 Expected return on plan assets (3.6 ) (3.8 ) (10.7 ) (11.6 ) Amortization of prior service credit (0.4 ) (0.6 ) (1.4 ) (1.7 ) Amortization of net actuarial gain (0.5 ) — (1.6 ) — Net periodic benefit (credit) cost $ (1.0 ) $ 0.1 $ (3.2 ) $ 0.2 During the nine months ended September 30, 2019 , we made contributions and payments of $3.4 million related to our pension plans and $1.2 million related to our OPEB plans. We expect to make contributions and payments of $0.4 million related to our pension plans and $2.4 million related to our OPEB plans during the remainder of 2019 , dependent upon various factors affecting us, including our liquidity position and the effects of the Tax Legislation.</t>
  </si>
  <si>
    <t>SEGMENT INFORMATION</t>
  </si>
  <si>
    <t>Segment Reporting [Abstract]</t>
  </si>
  <si>
    <t>SEGMENT INFORMATION We use operating income to measure segment profitability and to allocate resources to our businesses. At September 30, 2019 , we reported two segments, which are described below. Our utility segment includes both our electric and natural gas utility operations. Our electric utility operations are engaged in the generation, distribution, and sale of electricity to customers in southeastern Wisconsin (including metropolitan Milwaukee), east central Wisconsin, and northern Wisconsin. Prior to April 1, 2019, we also provided electric service to Tilden, who owns an iron ore mine in the Upper Peninsula of Michigan. This customer was transferred to UMERC on April 1, 2019 as UMERC's new generation in the Upper Peninsula of Michigan is now operational. In addition, our electric utility operations include our steam operations, which produce, distribute, and sell steam to customers in metropolitan Milwaukee. Our natural gas utility operations are engaged in the purchase, distribution, and sale of natural gas to retail customers and the transportation of customer-owned natural gas in our three service areas within southeastern, east central, and northern Wisconsin. Our non-utility operations are reported in the other segment. No significant items were reported in the other segment during the three and nine months ended September 30, 2019 and 2018 . Prior to October 2018, our other segment included Bostco, our non-utility subsidiary that was originally formed to develop and invest in real estate. In March 2017, we sold substantially all of the remaining assets of Bostco, and, in October 2018, Bostco was dissolved.</t>
  </si>
  <si>
    <t>VARIABLE INTEREST ENTITIES</t>
  </si>
  <si>
    <t>Variable Interest Entity, Reporting Entity Involvement, Maximum Loss Exposure, Determination Methodology and Factors [Abstract]</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and investment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thre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24.4 million of required capacity payments over the remaining term of this agreement. We believe that the required capacity payments under this contract will continue to be recoverable in rates, and our maximum exposure to loss is limited to these capacity payments.</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19 , were approximately $9.8 b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y were designated as partial nonattainment: Kenosha, Manitowoc, Northern Milwaukee/Ozaukee, and Sheboygan shorelines. The state of Wisconsin is currently developing the state implementation plan as required by the rule. We believe we are well positioned to meet the requirements associated with the ozone standard and do not expect to incur significant costs to comply. Mercury and Air Toxics Standards In December 2018, the EPA proposed to revise the Supplemental Cost Finding for the MATS rule as well as the CAA required RTR. The EPA was required by the United States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and oil-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The ACE rule became effective in September 2019. This rule provides existing coal-fired generating units with standards for achieving GHG emission reductions. The rule was finalized in conjunction with two other separate and distinct rulemakings, (1) the repeal of the Clean Power Plan, and (2) revised implementing regulations for ACE, ongoing emissions guidelines, and all future emission guidelines for existing sources issued under CAA section 111(d). Every state's plan to implement ACE would need to focus on reducing GHG emissions by improving the efficiency of fossil-fueled power plants. The rule is being litigated. The WDNR is working with state utilities and has begun the process of developing the implementation plan. In December 2018, the EPA proposed to revise the New Source Performance Standards for GHG emissions from new, modified, and reconstructed fossil-fueled power plants. The EPA determined that the BSER for new, modified, and reconstructed coal units is highly efficient generation that would be equivalent to supercritical steam conditions for larger units and subcritical steam conditions for smaller units. This proposed BSER would replace the determination from the previous rule, which identified BSER as partial carbon capture and storage. In April 2019, WEC Energy Group issued a climate report, which analyzes its GHG reduction goals with respect to international efforts to limit future global temperature increases to less than two degrees Celsius. WEC Energy Group will continue to update this analysis as climate-change policies and relevant technologies evolve over time with a focus on preserving fuel diversity, lowering costs for customers, and reducing long-term GHG emissions. WEC Energy Group's plan, which includes us, is to work with its industry peers, environmental groups, public policy makers, and customers, with goals of reducing CO 2 emissions by approximately 40% and 80% below 2005 levels by 2030 and 2050, respectively. As a result of WEC Energy Group's generation reshaping plan, we retired approximately 1,500 MW of coal generation since the beginning of 2018. This plan included the March 31, 2019 retirement of the PIPP as well as the 2018 retirement of the Pleasant Prairie power plant. See Note 4, Property, Plant, and Equipment, for more information on the retirement of the PIPP.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rule became effective in October 2014 and applies to all of our existing generating facilities with cooling water intake structures, except for the ERGS units, which were permitted under the rules governing new facilities. We have received BTA determinations for OC 5 through OC8 and Valley power plant. Although we currently believe that existing technology at the PWGS satisfies the BTA requirements, final determinations will not be made until the discharge permit is renewed for this facility. Until that time, we cannot determine what, if any, intake structure or operational modifications will be required to meet the new BTA requirements for this facility. We also provided information to the WDNR and the EGLE (previously Michigan Department of Environmental Quality) about generating unit retirements. Following discussions with the EGLE, in January 2019, we submitted a signed certification stating that the PIPP would be retired no later than June 1, 2019. The PIPP was retired on March 31, 2019 and was not required to be in compliance with the new BTA requirements. As a result of past capital investments completed to address Section 316(b) compliance, we believe our fleet overall is well positioned to meet the regulation and do not expect to incur significant costs to comply with this regulation. Steam Electric Effluent Limitation Guidelines The EPA's final 2015 ELG rule took effect in January 2016. This rule created new requirements for several types of power plant wastewaters. The two new requirements that affect us relate to discharge limits for BATW and wet FGD wastewater. As a result of past capital investments, we believe our fleet is well positioned to meet the existing ELG regulations. Our power plant facilities already have advanced wastewater treatment technologies installed that meet many of the discharge limits established by this rule. There will, however, need to be modifications to the BATW systems at OC 7 and OC 8. Also, one wastewater treatment system modification may be required for the wet FGD discharges from the six units that make up the OCPP and ERGS. Based on preliminary engineering, we estimate that compliance with the current rule will cost $50 million . The ELG requirements for BATW and wet FGD systems are currently being reevaluated by the EPA. In September 2017, the EPA issued a final rule (Postponement Rule) to postpone the earliest compliance date to November 1, 2020 for the BATW and wet FGD wastewater requirements while it reconsiders the ELG rule. The Postponement Rule left unchanged the latest ELG rule compliance date of December 31, 2023. On November 4, 2019, the EPA Administrator signed the proposed ELG Reconsideration Rule to revise the treatment technology requirements related to BATW and wet FGD wastewaters at existing facilities. The EPA also proposed a provision that exempts facility owners from the new BATW and wet FGD requirements if a generating unit is retired by December 31, 2028. We expect the rule to be finalized in late 2020. In the meantime, we are currently evaluating what impact, if any, the proposed rule will have on our estimated compliance cost.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19 December 31, 2018 Regulatory assets $ 23.4 $ 24.2 Reserves for future environmental remediation * 13.2 13.2 * Recorded within other long-term liabilities on our balance sheet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 Nine Months Ended September 30 (in millions) 2019 2018 Cash (paid) for interest, net of amount capitalized * $ (330.9 ) $ (64.1 ) Cash (paid) for income taxes, net (38.9 ) (14.7 ) Significant non-cash investing and financing transactions: Accounts payable related to construction costs 7.7 4.0 Accounts receivable related to assets transferred to affiliates — 2.7 * On January 1, 2019, we adopted ASU 2016-02, Leases (Topic 842). This ASU required us to prospectively change the classification of our finance lease payments on the income statement. As a result, during the nine months ended September 30, 2019 , we classified the interest component of our finance lease payments as cash paid for interest since it was included in interest expense on the income statement. However, prior to our adoption of Topic 842, the interest component was not considered cash paid for interest since it was not included in interest expense on the income statement. See Note 7, Leases, for more information</t>
  </si>
  <si>
    <t>REGULATORY ENVIRONMENT</t>
  </si>
  <si>
    <t>Regulated Operations [Abstract]</t>
  </si>
  <si>
    <t>REGULATORY ENVIRONMENT 2020 and 2021 Rates March 2019 Rate Application In March 2019, we filed an application with the PSCW to increase our retail electric, natural gas, and steam rates, effective January 1, 2020. Our application reflected the following proposals: 2020 Effective rate increase Electric * $ 83 million / 2.9% Gas $ 15 million / 3.9% Steam $ 1 million / 4.5% 2021 Effective rate increase Electric * $ 83 million / 2.9% ROE 10.35% Common equity component average on a financial basis 52.0% * Amounts are net of approximately $94 million and $17 million of previously deferred unprotected tax benefits from the Tax Legislation in 2020 and 2021, respectively. We also proposed to continue having an earnings sharing mechanism through 2021. The earnings sharing mechanism proposed was modified from its current structure to one that is consistent with other Wisconsin investor-owned utilities. Under the proposed earnings sharing mechanism, if we earn above our authorized ROE: (i) we retain 100.0% of earnings for the first 25 basis points above the authorized ROE; (ii) 50.0% of the next 50 basis points is refunded to customers; and (iii) 100.0% of any remaining excess earnings is refunded to customers. Our proposed increase in electric rates was driven by higher transmission charges, recovery of SSR revenues that were assumed in our 2015 rate order but were not received, and an increase in costs associated with a purchased power agreement previously approved by the PSCW. We also requested approval to continue collecting the carrying value of the Pleasant Prairie power plant and the PIPP using the current approved composite depreciation rates, in addition to a return on the remaining carrying value of the plants. Our proposed increase in natural gas rates was driven by continued investment in our natural gas distribution system. August 2019 Settlement Agreement On August 30, 2019, we filed an application with the PSCW for approval of a settlement agreement entered into with certain intervenors to resolve several outstanding issues in our rate case. The settlement agreement reflects the following: 2020 Effective rate increase Electric (1) $ 37 million / 1.3% Gas (2) $ 10 million / 2.8% Steam $ 2 million / 10.0% ROE 10.0% Common equity component average on a financial basis 52.5% (1) Amount is net of previously deferred unprotected tax benefits from the Tax Legislation. The settlement agreement reflects the majority of the unprotected deferred tax benefits from the Tax Legislation being amortized over 2 years . Approximately $65 million of tax benefits would be amortized in each of 2020 and 2021. The unprotected deferred tax benefits related to the unrecovered balances of our recently retired plants and the SSR regulatory asset would be used to reduce the related regulatory asset. The initial application filed in March 2019 proposed that these tax benefits be refunded to customers over a period of 40 years with a significant portion being refunded in the first 2 years . (2) Amount includes previously deferred unprotected tax expense from the Tax Legislation. The settlement agreement reflects all of the unprotected deferred tax expense from the Tax Legislation being amortized evenly over 4 years , which would result in approximately $5 million of previously deferred tax expense being amortized each year. The initial application filed in March 2019 proposed that this tax expense would be collected from customers over a period of 40 years . The change in the rate increases between the initial application filed in March 2019 and the settlement agreement was driven by various adjustments, including: • decreasing our proposed ROE (see table above); • increasing the common equity component in our capital structure (see table above); • extending amortizations as recommended in the PSCW Staff’s audit; • extending the period of recovery for the SSR escrow balance beyond what the PSCW Staff’s audit recommended; and • securitizing $100 million of Pleasant Prairie power plant’s book value. Under the terms of the settlement agreement, we would seek a financing order from the PSCW to securitize $100 million of Pleasant Prairie power plant's book value as of January 1, 2020, plus the carrying costs accrued on the $100 million during the securitization process and related fees. The securitization would reduce the carrying costs for the $100 million , benefiting customers. The settlement agreement includes the same earnings sharing mechanism that was proposed in the initial application filed in March 2019. The settlement agreement also requires us to maintain residential and small commercial electric and natural gas customer fixed charges at currently authorized rates through 2021 and to support maintaining our electric market-based rates for large industrial customers in their current form. At its meeting on October 31, 2019, the PSCW approved the settlement agreement without any known material modifications. The terms of the approval are subject to our receipt and review of the final written order from the PSCW, which we expect to receive by the end of 2019. The PSCW is scheduled to address outstanding issues from the initial application that were not included in the settlement agreement in a subsequent meeting. We expect the new rates to be effective January 1, 2020. 2018 and 2019 Rates During April 2017, we, along with WG and Wisconsin Public Service Corporation, filed an application with the PSCW for approval of a settlement agreement we made with several of our commercial and industrial customers regarding 2018 and 2019 base rates. In September 2017, the PSCW issued an order that approved the settlement agreement, which freezes base rates through 2019 for our electric, natural gas, and steam customers. Based on the PSCW order, our authorized ROE remains at 10.2% , and our current capital cost structure will remain unchanged through 2019. In addition to freezing base rates, the settlement agreement extends and expands the electric real-time market pricing program options for large commercial and industrial customers and mitigates the continued growth of certain escrowed costs during the base rate freeze period by accelerating the recognition of certain tax benefits. We are flowing through the tax benefit of our repair-related deferred tax liabilities in 2018 and 2019, to maintain certain regulatory asset balances at their December 31, 2017 levels. While we would typically follow the normalization accounting method and utilize the tax benefits of the deferred tax liabilities in rate 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Pursuant to the settlement agreement, we also agreed to keep our earnings sharing mechanism in place through 2019. Under this earnings sharing mechanism, if we earn above our authorized ROE, 50% of the first 50 basis points of additional utility earnings must be refunded to customers. All utility earnings above the first 50 basis points must also be refunded to customers. Liquefied Natural Gas Facility On November 1, 2019, we filed an application with the PSCW requesting approval to construct a LNG facility. If approved, the facility would provide us with 1.0 billion cubic feet of natural gas supply to meet peak demand without requiring the construction of additional interstate pipeline capacity. This facility is expected to reduce the likelihood of constraints on our natural gas system during the highest demand days of winter. The project is estimated to cost approximately $185 million . Commercial operation for the LNG facility is targeted for the end of 2023. Solar Generation Project On August 1, 2019, we, along with an unaffiliated utility, filed an application with the PSCW for approval to acquire an ownership interest in a proposed solar project, Badger Hollow II, that will be located in Iowa County, Wisconsin. Subject to PSCW approval, we will own 100 MW of the output of this project. Our share of the cost of this project is estimated to be $130 million . Commercial operation for Badger Hollow II is targeted for the end of 2021.</t>
  </si>
  <si>
    <t>NEW ACCOUNTING PRONOUNCEMENTS</t>
  </si>
  <si>
    <t>New Accounting Pronouncements and Changes in Accounting Principles [Abstract]</t>
  </si>
  <si>
    <t>NEW ACCOUNTING PRONOUNC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GENERAL INFORMATION (Policies)</t>
  </si>
  <si>
    <t>Accounting policies</t>
  </si>
  <si>
    <t>Consolidation</t>
  </si>
  <si>
    <t>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and its former subsidiary, Bostco, which was dissolved in October 2018.</t>
  </si>
  <si>
    <t>Basis of accounting</t>
  </si>
  <si>
    <t xml:space="preserve">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8 . Financial results for an interim period may not give a true indication of results for the year. In particular, the results of operations for the three and nine months ended September 30 , 2019 are not necessarily indicative of expected results for 2019 due to seasonal variations and other factors. In management's opinion, we have included all adjustments, normal and recurring in nature, necessary for a fair presentation of our financial results. </t>
  </si>
  <si>
    <t>Leases</t>
  </si>
  <si>
    <t xml:space="preserve">Instead, in accordance with Accounting Standards Codification 842-10-15-31, our policy is to account for each lease component separately from the nonlease components of the contract. We are currently party to several easement agreements that allow us access to land we do not own for the purpose of constructing and maintaining certain electric power and natural gas equipment. The majority of payments we make related to easements relate to our wind farm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
  </si>
  <si>
    <t>New accounting pronouncements</t>
  </si>
  <si>
    <t>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financial statements. Disclosure Requirements for Defined Benefit Plans In August 2018, the FASB issued ASU 2018-14, Disclosure Framework: Changes to the Disclosure Requirements for Defined Benefit Plans. The pronouncement modifies the disclosure requirements for defined benefit pension and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The guidance will be effective for annual reporting periods ending after December 15, 2020, with early adoption permitted. We are currently evaluating the effects of this pronouncement on our Notes to Consolidated Financial Statements.</t>
  </si>
  <si>
    <t>OPERATING REVENUES (Tables) - Utility segment</t>
  </si>
  <si>
    <t>Disaggregation of Operating Revenues</t>
  </si>
  <si>
    <t>Operating revenues disaggregated by revenue source</t>
  </si>
  <si>
    <t>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Wisconsin Electric Power Company Consolidated Three Months Ended September 30 Nine Months Ended September 30 (in millions) 2019 2018 2019 2018 Electric utility $ 840.9 $ 877.0 $ 2,343.4 $ 2,441.2 Natural gas utility 41.3 45.4 283.9 274.8 Total revenues from contracts with customers 882.2 922.4 2,627.3 2,716.0 Other operating revenues 1.9 1.6 9.3 5.7 Total operating revenues $ 884.1 $ 924.0 $ 2,636.6 $ 2,721.7</t>
  </si>
  <si>
    <t>Revenues from contracts with customers | Electric</t>
  </si>
  <si>
    <t>The following table disaggregates electric utility operating revenues into customer class: Electric Utility Operating Revenues Three Months Ended September 30 Nine Months Ended September 30 (in millions) 2019 2018 2019 2018 Residential $ 345.8 $ 352.7 $ 914.9 $ 929.1 Small commercial and industrial 277.7 276.9 764.7 775.2 Large commercial and industrial 155.0 177.9 450.4 499.2 Other 4.7 5.2 15.2 15.5 Total retail revenues 783.2 812.7 2,145.2 2,219.0 Wholesale 24.4 28.3 73.4 85.7 Resale 22.8 31.0 95.9 111.8 Steam 2.4 2.6 16.8 16.9 Other utility revenues 8.1 2.4 12.1 7.8 Total electric utility operating revenues $ 840.9 $ 877.0 $ 2,343.4 $ 2,441.2</t>
  </si>
  <si>
    <t>Revenues from contracts with customers | Natural gas</t>
  </si>
  <si>
    <t>The following table disaggregates natural gas utility operating revenues into customer class: Natural Gas Utility Operating Revenues Three Months Ended September 30 Nine Months Ended September 30 (in millions) 2019 2018 2019 2018 Residential $ 20.5 $ 20.8 $ 181.5 $ 176.2 Commercial and industrial 7.3 8.1 82.3 81.9 Total retail revenues 27.8 28.9 263.8 258.1 Transport 2.5 2.2 9.7 9.7 Other utility revenues * 11.0 14.3 10.4 7.0 Total natural gas utility operating revenues $ 41.3 $ 45.4 $ 283.9 $ 274.8 * Includes amounts collected from customers for purchased gas adjustment costs.</t>
  </si>
  <si>
    <t>Other operating revenues</t>
  </si>
  <si>
    <t>Other operating revenues consist primarily of the following: Three Months Ended September 30 Nine Months Ended September 30 (in millions) 2019 2018 2019 2018 Late payment charges $ 1.6 $ 1.6 $ 6.3 $ 6.5 Rental revenues 0.4 0.3 2.6 2.5 Alternative revenues * (0.1 ) (0.3 ) 0.4 (3.3 ) Total other operating revenues $ 1.9 $ 1.6 $ 9.3 $ 5.7 * Negative amounts can result from alternative revenues being reversed to revenues from contracts with customers as the customer is billed for these alternative revenues. Negative amounts can also result from revenues to be refunded to wholesale customers subject to true-ups.</t>
  </si>
  <si>
    <t>REGULATORY ASSETS AND LIABILITIES (Tables)</t>
  </si>
  <si>
    <t>Schedule of regulatory assets</t>
  </si>
  <si>
    <t>(in millions) September 30, 2019 December 31, 2018 Regulatory assets Plant retirements * $ 944.5 $ 754.1 Finance and capital leases 915.8 869.3 Pension and OPEB costs 468.0 490.6 Income tax related items 398.8 317.9 SSR 320.1 316.7 We Power generation 29.9 43.0 Environmental remediation costs 23.4 24.2 Electric transmission costs 16.3 57.8 Other, net 17.4 28.7 Total regulatory assets $ 3,134.2 $ 2,902.3 Balance sheet presentation Other current assets $ — $ 0.1 Regulatory assets 3,134.2 2,902.2 Total regulatory assets $ 3,134.2 $ 2,902.3 * On March 31, 2019, we retired the PIPP generating units. See Note 4, Property, Plant, and Equipment, for more information</t>
  </si>
  <si>
    <t>Schedule of regulatory liabilities</t>
  </si>
  <si>
    <t>(in millions) September 30, 2019 December 31, 2018 Regulatory liabilities Income tax related items $ 993.4 $ 1,024.8 Removal costs 768.3 748.1 Mines deferral 132.1 120.8 Pension and OPEB benefits 72.9 74.7 Uncollectible expense 23.8 16.4 Energy efficiency programs 15.3 13.5 Other, net 3.7 15.9 Total regulatory liabilities $ 2,009.5 $ 2,014.2 Balance sheet presentation Other current liabilities $ 4.0 $ 11.9 Regulatory liabilities 2,005.5 2,002.3 Total regulatory liabilities $ 2,009.5 $ 2,014.2</t>
  </si>
  <si>
    <t>PROPERTY, PLANT, AND EQUIPMENT (Tables)</t>
  </si>
  <si>
    <t>Restructuring cost and reserve</t>
  </si>
  <si>
    <t>Schedule of changes to our severance liability</t>
  </si>
  <si>
    <t xml:space="preserve"> A severance liability was recorded in other current liabilities on our balance sheets related to these plant retirements. (in millions) Severance liability at December 31, 2018 $ 12.9 Severance payments (5.7 ) Other (1.8 ) Total severance liability at September 30, 2019 $ 5.4</t>
  </si>
  <si>
    <t>SHORT-TERM DEBT AND LINES OF CREDIT (Tables)</t>
  </si>
  <si>
    <t>Schedule of short-term borrowings and weighted-average interest rates</t>
  </si>
  <si>
    <t>The following table shows our short-term borrowings and their corresponding weighted-average interest rates: (in millions, except percentages) September 30, 2019 December 31, 2018 Commercial paper Amount outstanding $ 37.0 $ 134.9 Weighted-average interest rate on amounts outstanding 2.15 % 2.96 %</t>
  </si>
  <si>
    <t>Schedule of revolving credit facilities and remaining available capacity</t>
  </si>
  <si>
    <t>The information in the table below relates to our revolving credit facility used to support our commercial paper borrowing program, including available capacity under this facility: (in millions) Maturity September 30, 2019 Revolving credit facility October 2022 $ 500.0 Less: Letters of credit issued inside credit facility $ 1.2 Commercial paper outstanding 37.0 Available capacity under existing credit facility $ 461.8</t>
  </si>
  <si>
    <t>LEASES (Tables)</t>
  </si>
  <si>
    <t>Schedule of lease expense and supplemental cash flow information for leases</t>
  </si>
  <si>
    <t>The components of lease expense and supplemental cash flow information related to our leases for the three and nine months ended September 30 are as follows: Three Months Ended September 30 Nine Months Ended September 30 (in millions) 2019 2018 2019 2018 Long-term power purchase commitment $ 2.1 $ 2.0 $ 6.2 $ 5.8 We Power leases 90.4 91.7 272.8 275.3 Total finance/capital lease expense (1) $ 92.5 $ 93.7 $ 279.0 $ 281.1 Operating lease expense (2) 0.6 0.7 1.9 2.1 Total lease expense $ 93.1 $ 94.4 $ 280.9 $ 283.2 Other information Cash paid for amounts included in the measurement of lease liabilities Operating cash flows for finance/capital leases (3) $ 263.6 $ 285.8 Operating cash flows for operating leases $ 1.9 $ 2.1 Financing cash flows for finance leases (3) $ 37.2 $ — Non-cash activity – right of use assets obtained in exchange for operating lease liabilities $ 13.0 Weighted-average remaining lease term – finance leases 18.9 years Weighted-average remaining lease term – operating leases 23.7 years Weighted-average discount rate – finance leases (4) 13.9 % Weighted average discount rate – operating leases (4) 4.4 % (1) For the three and nine months ended September 30, 2019 , total finance lease expense included amortization of right of use assets in the amount of $4.9 million and $15.4 million (included in depreciation and amortization expense), respectively, and interest on lease liabilities of $87.6 million and $263.6 million (included in interest expense), respectively. For each of the three and nine months ended September 30, 2018 , total capital lease cost related to the long-term power purchase agreement was included in cost of sales and total capital lease cost related to the PWGS and ERGS units was included in other operation and maintenance. (2) Operating lease expense was included as a component of operation and maintenance for the three and nine months ended September 30 , 2019 and 2018. (3) Prior to our adoption of Topic 842 on January 1, 2019, all cash flows related to capital leases were recorded as a component of operating cash flows. (4) Because our operating leases do not provide an implicit rate of return, we used the fully collateralized incremental borrowing rates based upon information available for similarly rated companies in determining the present value of lease payments for our operating leases. For our finance leases, the rate implicit in each lease was readily determinable.</t>
  </si>
  <si>
    <t>Schedule of finance lease right of use assets</t>
  </si>
  <si>
    <t>The following table summarizes our finance lease right of use assets, which were included in property, plant and equipment on our balance sheets: (in millions) September 30, 2019 December 31, 2018 Long-term power purchase commitment Under finance/capital lease $ 140.3 $ 140.3 Accumulated amortization (125.2 ) (120.9 ) Total long-term power purchase commitment $ 15.1 $ 19.4 PWGS Under finance/capital lease $ 741.5 $ 736.9 Accumulated amortization (359.7 ) (335.9 ) Total PWGS $ 381.8 $ 401.0 ERGS Under finance/capital lease $ 2,192.4 $ 2,166.3 Accumulated amortization (654.4 ) (598.8 ) Total ERGS $ 1,538.0 $ 1,567.5 Total finance lease right of use assets/capital lease assets $ 1,934.9 $ 1,987.9</t>
  </si>
  <si>
    <t>Schedule of future minimum lease payments for operating and finance leases</t>
  </si>
  <si>
    <t>Future minimum lease payments under our finance and operating leases and the present value of our net minimum lease payments as of September 30, 2019 were as follows: (in millions) Total Operating Leases Power Purchase Commitment PWGS ERGS Total Finance Leases Three months ending December 31, 2019 $ 0.7 $ 2.0 $ 24.6 $ 73.5 $ 100.1 2020 2.7 8.8 98.3 294.1 401.2 2021 0.7 9.4 98.3 294.1 401.8 2022 0.6 4.2 98.3 293.9 396.4 2023 0.5 — 98.3 293.8 392.1 2024 0.5 — 98.2 293.7 391.9 Thereafter 13.5 — 680.7 4,554.0 5,234.7 Total minimum lease payments 19.2 24.4 1,196.7 6,097.1 7,318.2 Less: Interest (7.8 ) (4.7 ) (574.1 ) (3,888.7 ) (4,467.5 ) Present value of minimum lease payments 11.4 19.7 622.6 2,208.4 2,850.7 Less: Short-term lease liabilities (2.2 ) (5.9 ) (24.6 ) (25.3 ) (55.8 ) Long-term lease liabilities $ 9.2 $ 13.8 $ 598.0 $ 2,183.1 $ 2,794.9</t>
  </si>
  <si>
    <t>MATERIALS, SUPPLIES, AND INVENTORIES (Tables)</t>
  </si>
  <si>
    <t>Schedule of inventory</t>
  </si>
  <si>
    <t>Our inventory consisted of: (in millions) September 30, 2019 December 31, 2018 Materials and supplies $ 150.0 $ 146.1 Fossil fuel 52.6 58.7 Natural gas in storage 34.4 36.6 Total $ 237.0 $ 241.4</t>
  </si>
  <si>
    <t>INCOME TAXES (Tables)</t>
  </si>
  <si>
    <t>Schedule of effective income tax rate reconciliation</t>
  </si>
  <si>
    <t>The provision for income taxes differs from the amount of income tax determined by applying the applicable United States statutory federal income tax rate to income before income taxes as a result of the following: Three Months Ended September 30, 2019 Three Months Ended September 30, 2018 (in millions) Amount Effective Tax Rate Amount Effective Tax Rate Statutory federal income tax $ 18.4 21.0 % $ 17.4 21.0 % State income taxes net of federal tax benefit 9.2 10.5 % 5.5 6.6 % Tax repairs (30.6 ) (34.9 )% (35.9 ) (43.3 )% Federal excess deferred tax amortization (9.3 ) (10.6 )% (5.7 ) (6.9 )% Wind production tax credits (3.1 ) (3.5 )% (3.4 ) (4.1 )% Other 2.1 2.3 % 1.6 2.0 % Total income tax benefit $ (13.3 ) (15.2 )% $ (20.5 ) (24.7 )% Nine Months Ended September 30, 2019 Nine Months Ended September 30, 2018 (in millions) Amount Effective Tax Rate Amount Effective Tax Rate Statutory federal income tax $ 55.5 21.0 % $ 57.8 21.0 % State income taxes net of federal tax benefit 20.8 7.9 % 18.0 6.5 % Tax repairs (90.7 ) (34.2 )% (83.9 ) (30.4 )% Federal excess deferred tax amortization (19.3 ) (7.3 )% (15.5 ) (5.6 )% Wind production tax credits (8.1 ) (3.0 )% (8.9 ) (3.2 )% Other 5.7 2.0 % 5.9 2.1 % Total income tax benefit $ (36.1 ) (13.6 )% $ (26.6 ) (9.6 )%</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September 30, 2019 (in millions) Level 1 Level 2 Level 3 Total Derivative assets Natural gas contracts $ 0.7 $ — $ — $ 0.7 FTRs — — 3.3 3.3 Coal contracts — 0.2 — 0.2 Total derivative assets $ 0.7 $ 0.2 $ 3.3 $ 4.2 Derivative liabilities Natural gas contracts $ 6.7 $ — $ — $ 6.7 December 31, 2018 (in millions) Level 1 Level 2 Level 3 Total Derivative assets Natural gas contracts $ 0.7 $ — $ — $ 0.7 FTRs — — 4.4 4.4 Total derivative assets $ 0.7 $ — $ 4.4 $ 5.1 Derivative liabilities Natural gas contracts $ 1.2 $ — $ — $ 1.2 Coal contracts — 0.1 — 0.1 Total derivative liabilities $ 1.2 $ 0.1 $ — $ 1.3</t>
  </si>
  <si>
    <t>Reconciliation of changes in fair value of items categorized as level 3 measurements</t>
  </si>
  <si>
    <t>The following table summarizes the changes to derivatives classified as Level 3 in the fair value hierarchy: Three Months Ended September 30 Nine Months Ended September 30 (in millions) 2019 2018 2019 2018 Balance at the beginning of the period $ 5.8 $ 8.7 $ 4.4 $ 2.4 Purchases — — 6.8 9.4 Settlements (2.5 ) (2.3 ) (7.9 ) (5.4 ) Balance at the end of the period $ 3.3 $ 6.4 $ 3.3 $ 6.4</t>
  </si>
  <si>
    <t>Schedule of carrying value and estimated fair value of financial instruments not recorded at fair value</t>
  </si>
  <si>
    <t>The following table shows the financial instruments included on our balance sheets that were not recorded at fair value: September 30, 2019 December 31, 2018 (in millions) Carrying Amount Fair Value Carrying Amount Fair Value Preferred stock $ 30.4 $ 29.2 $ 30.4 $ 28.3 Long-term debt, including current portion 2,710.9 3,203.6 2,709.6 2,881.6</t>
  </si>
  <si>
    <t>DERIVATIVE INSTRUMENTS (Tables)</t>
  </si>
  <si>
    <t>Schedule of derivative assets and liabilities</t>
  </si>
  <si>
    <t>The following table shows our derivative assets and derivative liabilities, none of which are designated as hedging instruments. September 30, 2019 December 31, 2018 (in millions) Derivative Assets Derivative Liabilities Derivative Assets Derivative Liabilities Other current Natural gas contracts $ 0.7 $ 6.2 $ 0.7 $ 1.2 FTRs 3.3 — 4.4 — Coal contracts 0.1 — — 0.1 Total other current * 4.1 6.2 5.1 1.3 Other long-term Natural gas contracts — 0.5 — — Coal contracts 0.1 — — — Total other long-term * 0.1 0.5 — — Total $ 4.2 $ 6.7 $ 5.1 $ 1.3 * On our balance sheets, we classify derivative assets and liabilities as other current or other long-term based on the maturities of the underlying contracts.</t>
  </si>
  <si>
    <t>Schedule of estimated notional volumes and realized gains (losses)</t>
  </si>
  <si>
    <t>Our estimated notional sales volumes and realized gains (losses) were as follows: Three Months Ended September 30, 2019 Three Months Ended September 30, 2018 (in millions) Volumes Gains (Losses) Volumes Gains Natural gas contracts 13.9 Dth $ (5.3 ) 12.2 Dth $ 0.3 Petroleum products contracts — gallons — 0.9 gallons 0.3 FTRs 5.4 MWh 5.0 5.4 MWh 1.4 Total $ (0.3 ) $ 2.0 Nine Months Ended September 30, 2019 Nine Months Ended September 30, 2018 (in millions) Volumes Gains (Losses) Volumes Gains (Losses) Natural gas contracts 45.6 Dth $ (7.8 ) 35.9 Dth $ (2.1 ) Petroleum products contracts — gallons — 3.4 gallons 0.9 FTRs 16.5 MWh 7.1 16.0 MWh 3.1 Total $ (0.7 ) $ 1.9</t>
  </si>
  <si>
    <t>Schedule of net derivative instruments</t>
  </si>
  <si>
    <t>The following table shows derivative assets and derivative liabilities if derivative instruments by counterparty were presented net on our balance sheets: September 30, 2019 December 31, 2018 (in millions) Derivative Assets Derivative Liabilities Derivative Assets Derivative Liabilities Gross amount recognized on the balance sheet $ 4.2 $ 6.7 $ 5.1 $ 1.3 Gross amount not offset on the balance sheet (0.7 ) (6.6 ) (1) (0.6 ) (1.3 ) (2) Net amount $ 3.5 $ 0.1 $ 4.5 $ — (1) Includes cash collateral posted of $5.9 million . (2) Includes cash collateral posted of $0.7 million .</t>
  </si>
  <si>
    <t>EMPLOYEE BENEFITS (Tables)</t>
  </si>
  <si>
    <t>Schedule of net benefit costs</t>
  </si>
  <si>
    <t>The following tables show the components of net periodic pension and OPEB costs for our benefit plans: Pension Costs Three Months Ended September 30 Nine Months Ended September 30 (in millions) 2019 2018 2019 2018 Service cost $ 3.2 $ 3.3 $ 9.5 $ 9.9 Interest cost 11.3 10.6 33.9 31.7 Expected return on plan assets (18.1 ) (18.8 ) (54.3 ) (56.4 ) Amortization of prior service cost 0.2 0.2 0.4 0.6 Amortization of net actuarial loss 7.0 9.5 21.0 28.5 Net periodic benefit cost $ 3.6 $ 4.8 $ 10.5 $ 14.3 OPEB Costs Three Months Ended September 30 Nine Months Ended September 30 (in millions) 2019 2018 2019 2018 Service cost $ 1.2 $ 1.7 $ 3.4 $ 5.2 Interest cost 2.3 2.8 7.1 8.3 Expected return on plan assets (3.6 ) (3.8 ) (10.7 ) (11.6 ) Amortization of prior service credit (0.4 ) (0.6 ) (1.4 ) (1.7 ) Amortization of net actuarial gain (0.5 ) — (1.6 ) — Net periodic benefit (credit) cost $ (1.0 ) $ 0.1 $ (3.2 ) $ 0.2</t>
  </si>
  <si>
    <t>COMMITMENTS AND CONTINGENCIES (Tables)</t>
  </si>
  <si>
    <t>Schedule of regulatory assets and reserves related to manufactured gas plant sites</t>
  </si>
  <si>
    <t>We have established the following regulatory assets and reserves for manufactured gas plant sites: (in millions) September 30, 2019 December 31, 2018 Regulatory assets $ 23.4 $ 24.2 Reserves for future environmental remediation * 13.2 13.2 * Recorded within other long-term liabilities on our balance sheets.</t>
  </si>
  <si>
    <t>SUPPLEMENTAL CASH FLOW INFORMATION (Tables)</t>
  </si>
  <si>
    <t>Schedule of supplemental cash flow information</t>
  </si>
  <si>
    <t xml:space="preserve"> Nine Months Ended September 30 (in millions) 2019 2018 Cash (paid) for interest, net of amount capitalized * $ (330.9 ) $ (64.1 ) Cash (paid) for income taxes, net (38.9 ) (14.7 ) Significant non-cash investing and financing transactions: Accounts payable related to construction costs 7.7 4.0 Accounts receivable related to assets transferred to affiliates — 2.7 * On January 1, 2019, we adopted ASU 2016-02, Leases (Topic 842). This ASU required us to prospectively change the classification of our finance lease payments on the income statement. As a result, during the nine months ended September 30, 2019 , we classified the interest component of our finance lease payments as cash paid for interest since it was included in interest expense on the income statement. However, prior to our adoption of Topic 842, the interest component was not considered cash paid for interest since it was not included in interest expense on the income statement. See Note 7, Leases, for more information</t>
  </si>
  <si>
    <t>REGULATORY ENVIRONMENT (Tables)</t>
  </si>
  <si>
    <t>March 2019 Rate Application</t>
  </si>
  <si>
    <t>Public Utilities, General Disclosures [Line Items]</t>
  </si>
  <si>
    <t>Schedule of proposals in regulatory proceedings</t>
  </si>
  <si>
    <t>In March 2019, we filed an application with the PSCW to increase our retail electric, natural gas, and steam rates, effective January 1, 2020. Our application reflected the following proposals: 2020 Effective rate increase Electric * $ 83 million / 2.9% Gas $ 15 million / 3.9% Steam $ 1 million / 4.5% 2021 Effective rate increase Electric * $ 83 million / 2.9% ROE 10.35% Common equity component average on a financial basis 52.0% * Amounts are net of approximately $94 million and $17 million of previously deferred unprotected tax benefits from the Tax Legislation in 2020 and 2021, respectively.</t>
  </si>
  <si>
    <t>August 2019 Settlement Agreement</t>
  </si>
  <si>
    <t>The settlement agreement reflects the following: 2020 Effective rate increase Electric (1) $ 37 million / 1.3% Gas (2) $ 10 million / 2.8% Steam $ 2 million / 10.0% ROE 10.0% Common equity component average on a financial basis 52.5% (1) Amount is net of previously deferred unprotected tax benefits from the Tax Legislation. The settlement agreement reflects the majority of the unprotected deferred tax benefits from the Tax Legislation being amortized over 2 years . Approximately $65 million of tax benefits would be amortized in each of 2020 and 2021. The unprotected deferred tax benefits related to the unrecovered balances of our recently retired plants and the SSR regulatory asset would be used to reduce the related regulatory asset. The initial application filed in March 2019 proposed that these tax benefits be refunded to customers over a period of 40 years with a significant portion being refunded in the first 2 years . (2) Amount includes previously deferred unprotected tax expense from the Tax Legislation. The settlement agreement reflects all of the unprotected deferred tax expense from the Tax Legislation being amortized evenly over 4 years , which would result in approximately $5 million of previously deferred tax expense being amortized each year. The initial application filed in March 2019 proposed that this tax expense would be collected from customers over a period of 40 years .</t>
  </si>
  <si>
    <t>GENERAL INFORMATION - GENERAL (Details) customer in Millions</t>
  </si>
  <si>
    <t>Sep. 30, 2019customer</t>
  </si>
  <si>
    <t>Electric</t>
  </si>
  <si>
    <t>Product Information [Line Items]</t>
  </si>
  <si>
    <t>Number Of Customers</t>
  </si>
  <si>
    <t>Natural gas</t>
  </si>
  <si>
    <t>OPERATING REVENUES - DISAGGREGATION OF OPERATING REVENES (Details) - USD ($) $ in Millions</t>
  </si>
  <si>
    <t>Utility segment</t>
  </si>
  <si>
    <t>Utility segment | Other operating revenues</t>
  </si>
  <si>
    <t>Utility segment | Transferred over time | Revenues from contracts with customers</t>
  </si>
  <si>
    <t>Revenues from contracts with customers</t>
  </si>
  <si>
    <t>Utility segment | Electric | Transferred over time | Revenues from contracts with customers</t>
  </si>
  <si>
    <t>Utility segment | Natural gas | Transferred over time | Revenues from contracts with customers</t>
  </si>
  <si>
    <t>OPERATING REVENUES ELECTRIC UTILITY OPERATING REVENUES (Details) - Revenues from contracts with customers - Utility segment - Transferred over time - USD ($) $ in Millions</t>
  </si>
  <si>
    <t>Electric | Total retail</t>
  </si>
  <si>
    <t>Electric | Residential</t>
  </si>
  <si>
    <t>Electric | Small commercial and industrial</t>
  </si>
  <si>
    <t>Electric | Large commercial and industrial</t>
  </si>
  <si>
    <t>Electric | Other</t>
  </si>
  <si>
    <t>Electric | Wholesale</t>
  </si>
  <si>
    <t>Electric | Resale</t>
  </si>
  <si>
    <t>Electric | Steam</t>
  </si>
  <si>
    <t>Electric | Other utility</t>
  </si>
  <si>
    <t>OPERATING REVENUES NATURAL GAS UTILITY OPERATING REVENUES (Details) - Revenues from contracts with customers - Utility segment - Transferred over time - USD ($) $ in Millions</t>
  </si>
  <si>
    <t>Natural gas | Total retail</t>
  </si>
  <si>
    <t>Natural gas | Residential</t>
  </si>
  <si>
    <t>Natural gas | Commercial and industrial</t>
  </si>
  <si>
    <t>Natural gas | Transport</t>
  </si>
  <si>
    <t>Natural gas | Other utility</t>
  </si>
  <si>
    <t>OPERATING REVENUES - OTHER OPERATING REVENUES (Details) - Utility segment - Other operating revenues - USD ($) $ in Millions</t>
  </si>
  <si>
    <t>Late payment charges</t>
  </si>
  <si>
    <t>Rental revenues</t>
  </si>
  <si>
    <t>Alternative revenues</t>
  </si>
  <si>
    <t>REGULATORY ASSETS AND LIABILITIES - REGULATORY ASSETS (Details) - USD ($) $ in Millions</t>
  </si>
  <si>
    <t>Total regulatory assets</t>
  </si>
  <si>
    <t>Plant retirements</t>
  </si>
  <si>
    <t>Finance and capital leases</t>
  </si>
  <si>
    <t>Pension and OPEB costs</t>
  </si>
  <si>
    <t>Income tax related items</t>
  </si>
  <si>
    <t>System support resource</t>
  </si>
  <si>
    <t>We Power generation</t>
  </si>
  <si>
    <t>Environmental remediation costs</t>
  </si>
  <si>
    <t>Electric transmission costs</t>
  </si>
  <si>
    <t>REGULATORY ASSETS AND LIABILITIES - REGULATORY LIABILITIES (Details) - USD ($) $ in Millions</t>
  </si>
  <si>
    <t>Total regulatory liabilities</t>
  </si>
  <si>
    <t>Removal costs</t>
  </si>
  <si>
    <t>Mines deferral</t>
  </si>
  <si>
    <t>Pension and OPEB benefits</t>
  </si>
  <si>
    <t>Uncollectible expense</t>
  </si>
  <si>
    <t>Energy efficiency programs</t>
  </si>
  <si>
    <t>PROPERTY, PLANT, AND EQUIPMENT (Details) - USD ($) $ in Millions</t>
  </si>
  <si>
    <t>May 31, 2019</t>
  </si>
  <si>
    <t>Property, plant, and equipment</t>
  </si>
  <si>
    <t>Net book value of plant classified as a regulatory asset</t>
  </si>
  <si>
    <t>Cost of removal reserve classified as a regulatory liability</t>
  </si>
  <si>
    <t>Presque Isle power plant</t>
  </si>
  <si>
    <t>Plant to be retired, at carrying value</t>
  </si>
  <si>
    <t>Presque Isle power plant | UMERC transfer</t>
  </si>
  <si>
    <t>Transfer of regulatory asset to affiliate</t>
  </si>
  <si>
    <t>Changes to severance liability</t>
  </si>
  <si>
    <t>Severance liability, balance at beginning of period</t>
  </si>
  <si>
    <t>Severance payments</t>
  </si>
  <si>
    <t>Severance liability, balance at end of the period</t>
  </si>
  <si>
    <t>SHORT-TERM DEBT AND LINES OF CREDIT - SHORT-TERM BORROWINGS (Details) - USD ($) $ in Millions</t>
  </si>
  <si>
    <t>Short-term borrowings</t>
  </si>
  <si>
    <t>Commercial paper outstanding</t>
  </si>
  <si>
    <t>Commercial paper</t>
  </si>
  <si>
    <t>Weighted-average interest rate on amounts outstanding</t>
  </si>
  <si>
    <t>2.15%</t>
  </si>
  <si>
    <t>2.96%</t>
  </si>
  <si>
    <t>Average amount outstanding during the period</t>
  </si>
  <si>
    <t>Weighted-average interest rate during the period</t>
  </si>
  <si>
    <t>2.67%</t>
  </si>
  <si>
    <t>SHORT-TERM DEBT AND LINES OF CREDIT - REVOLVING CREDIT FACILITIES (Details) - USD ($) $ in Millions</t>
  </si>
  <si>
    <t>Revolving credit facility</t>
  </si>
  <si>
    <t>Letters of credit issued inside credit facility</t>
  </si>
  <si>
    <t>Available capacity under existing credit facility</t>
  </si>
  <si>
    <t>Credit facility maturing October 2022</t>
  </si>
  <si>
    <t>LEASES - ADOPTION OF ASU 2016-02 (Details) $ in Millions</t>
  </si>
  <si>
    <t>1 Months Ended</t>
  </si>
  <si>
    <t>Jan. 31, 2019USD ($)</t>
  </si>
  <si>
    <t>Sep. 30, 2019USD ($)</t>
  </si>
  <si>
    <t>Jan. 01, 2019USD ($)land_easement</t>
  </si>
  <si>
    <t>Impairment losses recorded upon adoption of ASU 2016-02</t>
  </si>
  <si>
    <t>Number of land easements treated as leases upon adoption of ASU 2016-02 | land_easement</t>
  </si>
  <si>
    <t>Operating lease right of use assets</t>
  </si>
  <si>
    <t>Finance lease expense impact of adoption of ASU 2016-02</t>
  </si>
  <si>
    <t>LEASES - POWER PURCHASE COMMITMENT (Details) $ in Millions</t>
  </si>
  <si>
    <t>Sep. 30, 2019USD ($)MW</t>
  </si>
  <si>
    <t>Dec. 31, 2009USD ($)</t>
  </si>
  <si>
    <t>Finance lease obligation</t>
  </si>
  <si>
    <t>Power purchase commitment</t>
  </si>
  <si>
    <t>Power purchase contract period</t>
  </si>
  <si>
    <t>25 years</t>
  </si>
  <si>
    <t>Firm capacity from power purchase contract (in megawatts) | MW</t>
  </si>
  <si>
    <t>Minimum energy requirements over remaining term of power purchase contract (in megawatts) | MW</t>
  </si>
  <si>
    <t>Power purchase contract renewal period</t>
  </si>
  <si>
    <t>10 years</t>
  </si>
  <si>
    <t>Maximum regulatory asset for power purchase contract</t>
  </si>
  <si>
    <t>Regulatory asset at end of life of power purchase contract</t>
  </si>
  <si>
    <t>Finance lease obligation at end of life of power purchase contract</t>
  </si>
  <si>
    <t>LEASES - PORT WASHINGTON GENERATING STATION (Details) $ in Millions</t>
  </si>
  <si>
    <t>Sep. 30, 2019USD ($)contractgenerating_unitsrenewal_termsMW</t>
  </si>
  <si>
    <t>Port Washington Generating Station</t>
  </si>
  <si>
    <t>Number of generation units at the Port Washington Generating Station | generating_units</t>
  </si>
  <si>
    <t>Capacity of generation unit (in megawatts) | MW</t>
  </si>
  <si>
    <t>Minimum number of power purchase contracts that can be renewed | contract</t>
  </si>
  <si>
    <t>Maximum number of consecutive renewal terms | renewal_terms</t>
  </si>
  <si>
    <t>Increase to contract term if renewal selected (as percent of remaining economic life of generation unit)</t>
  </si>
  <si>
    <t>80.00%</t>
  </si>
  <si>
    <t>Minimum number of generation units that can be purchased | generating_units</t>
  </si>
  <si>
    <t>Port Washington Generating Station unit 1 (PWGS 1)</t>
  </si>
  <si>
    <t>Port Washington Generating Station unit 2 (PWGS 2)</t>
  </si>
  <si>
    <t>LEASES - ELM ROAD GENERATING STATION (Details) $ in Millions</t>
  </si>
  <si>
    <t>Sep. 30, 2019USD ($)contractgenerating_unitsrenewal_terms</t>
  </si>
  <si>
    <t>Elm Road Generating Station</t>
  </si>
  <si>
    <t>30 years</t>
  </si>
  <si>
    <t>Elm Road Generating Station unit 1 (ER 1)</t>
  </si>
  <si>
    <t>Elm Road Generating Station unit 2 (ER 2)</t>
  </si>
  <si>
    <t>LEASES - LEASE EXPENSE AND SUPPLEMENTAL CASH FLOW INFORMATION (Details) - USD ($) $ in Millions</t>
  </si>
  <si>
    <t>Lease expense</t>
  </si>
  <si>
    <t>Operating lease expense</t>
  </si>
  <si>
    <t>Amortization of finance lease right of use assets</t>
  </si>
  <si>
    <t>Interest on finance lease liabilities</t>
  </si>
  <si>
    <t>Other information</t>
  </si>
  <si>
    <t>Operating cash flows from finance / capital leases</t>
  </si>
  <si>
    <t>Operating cash flows from operating leases</t>
  </si>
  <si>
    <t>Financing cash flows from finance leases</t>
  </si>
  <si>
    <t>Noncash activity - right of use assets obtained in exchange for new operating lease liabilities</t>
  </si>
  <si>
    <t>Weighted average remaining lease term - finance lease</t>
  </si>
  <si>
    <t>18 years 10 months 24 days</t>
  </si>
  <si>
    <t>Weighted average remaining lease term - operating leases</t>
  </si>
  <si>
    <t>23 years 8 months 12 days</t>
  </si>
  <si>
    <t>Weighted average discount rate - finance lease</t>
  </si>
  <si>
    <t>13.90%</t>
  </si>
  <si>
    <t>Weighted average discount rate - operating leases</t>
  </si>
  <si>
    <t>4.40%</t>
  </si>
  <si>
    <t>We Power leases</t>
  </si>
  <si>
    <t>LEASES - RIGHT OF USE ASSETS (Details) - USD ($) $ in Millions</t>
  </si>
  <si>
    <t>Jan. 01, 2019</t>
  </si>
  <si>
    <t>Right of use assets and future minimum lease payments</t>
  </si>
  <si>
    <t>Total finance lease right of use assets / capital lease assets</t>
  </si>
  <si>
    <t>Under finance / capital lease</t>
  </si>
  <si>
    <t>Accumulated amortization</t>
  </si>
  <si>
    <t>LEASES - FUTURE MINIMUM LEASE PAYMENTS (Details) - USD ($) $ in Millions</t>
  </si>
  <si>
    <t>Total operating leases</t>
  </si>
  <si>
    <t>Three months ended December 31, 2019</t>
  </si>
  <si>
    <t>2020</t>
  </si>
  <si>
    <t>2021</t>
  </si>
  <si>
    <t>2022</t>
  </si>
  <si>
    <t>2023</t>
  </si>
  <si>
    <t>2024</t>
  </si>
  <si>
    <t>Thereafter</t>
  </si>
  <si>
    <t>Total minimum lease payments</t>
  </si>
  <si>
    <t>Less: interest</t>
  </si>
  <si>
    <t>Present value of minimum lease payments</t>
  </si>
  <si>
    <t>Less: short-term lease liabilities</t>
  </si>
  <si>
    <t>Long-term lease liabilities</t>
  </si>
  <si>
    <t>Total finance leases</t>
  </si>
  <si>
    <t>MATERIALS, SUPPLIES, AND INVENTORIES (Details) - USD ($) $ in Millions</t>
  </si>
  <si>
    <t>Materials and supplies</t>
  </si>
  <si>
    <t>Fossil fuel</t>
  </si>
  <si>
    <t>Natural gas in storage</t>
  </si>
  <si>
    <t>INCOME TAXES (Details) - USD ($) $ in Millions</t>
  </si>
  <si>
    <t>Effective Income Tax Rate Reconciliation, Amount</t>
  </si>
  <si>
    <t>Statutory federal income tax, amount</t>
  </si>
  <si>
    <t>State income taxes net of federal tax benefit, amount</t>
  </si>
  <si>
    <t>Tax repairs, amount</t>
  </si>
  <si>
    <t>Federal excess deferred tax amortization, amount</t>
  </si>
  <si>
    <t>Wind production tax credits, amount</t>
  </si>
  <si>
    <t>Other, amount</t>
  </si>
  <si>
    <t>Total income tax benefit</t>
  </si>
  <si>
    <t>Effective Income Tax Rate Reconciliation, Percent</t>
  </si>
  <si>
    <t>Statutory federal income tax, percent</t>
  </si>
  <si>
    <t>21.00%</t>
  </si>
  <si>
    <t>State income taxes net of federal tax benefit, percent</t>
  </si>
  <si>
    <t>10.50%</t>
  </si>
  <si>
    <t>6.60%</t>
  </si>
  <si>
    <t>7.90%</t>
  </si>
  <si>
    <t>6.50%</t>
  </si>
  <si>
    <t>Tax repairs, percentage</t>
  </si>
  <si>
    <t>(34.90%)</t>
  </si>
  <si>
    <t>(43.30%)</t>
  </si>
  <si>
    <t>(34.20%)</t>
  </si>
  <si>
    <t>(30.40%)</t>
  </si>
  <si>
    <t>Federal excess deferred tax amortization, percent</t>
  </si>
  <si>
    <t>(10.60%)</t>
  </si>
  <si>
    <t>(6.90%)</t>
  </si>
  <si>
    <t>(7.30%)</t>
  </si>
  <si>
    <t>(5.60%)</t>
  </si>
  <si>
    <t>Wind production tax credits, percent</t>
  </si>
  <si>
    <t>(3.50%)</t>
  </si>
  <si>
    <t>(4.10%)</t>
  </si>
  <si>
    <t>(3.00%)</t>
  </si>
  <si>
    <t>(3.20%)</t>
  </si>
  <si>
    <t>Other, percent</t>
  </si>
  <si>
    <t>2.30%</t>
  </si>
  <si>
    <t>2.00%</t>
  </si>
  <si>
    <t>2.10%</t>
  </si>
  <si>
    <t>Total income tax benefit, percent</t>
  </si>
  <si>
    <t>(15.20%)</t>
  </si>
  <si>
    <t>(24.70%)</t>
  </si>
  <si>
    <t>(13.60%)</t>
  </si>
  <si>
    <t>(9.60%)</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the period</t>
  </si>
  <si>
    <t>Purchases</t>
  </si>
  <si>
    <t>Settlements</t>
  </si>
  <si>
    <t>Balance at the end of the period</t>
  </si>
  <si>
    <t>FAIR VALUE MEASUREMENTS - FINANCIAL INSTRUMENTS (Details) - USD ($) $ in Millions</t>
  </si>
  <si>
    <t>Carrying value and estimated fair value of financial instruments</t>
  </si>
  <si>
    <t>Carrying Amount</t>
  </si>
  <si>
    <t>Long-term debt, including current portion</t>
  </si>
  <si>
    <t>Fair Value</t>
  </si>
  <si>
    <t>DERIVATIVE INSTRUMENTS - DERIVATIVE ASSETS AND LIABILITIES (Details) $ in Millions</t>
  </si>
  <si>
    <t>Sep. 30, 2019USD ($)Instruments</t>
  </si>
  <si>
    <t>Dec. 31, 2018USD ($)</t>
  </si>
  <si>
    <t>Derivative assets</t>
  </si>
  <si>
    <t>Other current derivative assets</t>
  </si>
  <si>
    <t>Other long-term derivative assets</t>
  </si>
  <si>
    <t>Total derivative assets</t>
  </si>
  <si>
    <t>Derivative liabilities</t>
  </si>
  <si>
    <t>Other current derivative liabilities</t>
  </si>
  <si>
    <t>Other long-term derivative liabilities</t>
  </si>
  <si>
    <t>Total derivative liabilities</t>
  </si>
  <si>
    <t>Natural gas contracts</t>
  </si>
  <si>
    <t>FTRs</t>
  </si>
  <si>
    <t>Coal contracts</t>
  </si>
  <si>
    <t>Derivatives designated as hedging instruments</t>
  </si>
  <si>
    <t>Number of derivative instruments | Instruments</t>
  </si>
  <si>
    <t>DERIVATIVE INSTRUMENTS - GAINS (LOSSES) AND NOTIONAL VOLUMES (Details) gal in Millions, MWh in Millions, MMBTU in Millions, $ in Millions</t>
  </si>
  <si>
    <t>Sep. 30, 2019USD ($)MWhMMBTUgal</t>
  </si>
  <si>
    <t>Sep. 30, 2018USD ($)MWhMMBTUgal</t>
  </si>
  <si>
    <t>Realized gains (losses)</t>
  </si>
  <si>
    <t>Gains (losses)</t>
  </si>
  <si>
    <t>Notional sales volumes</t>
  </si>
  <si>
    <t>Notional sales volumes | MMBTU</t>
  </si>
  <si>
    <t>Petroleum products contracts</t>
  </si>
  <si>
    <t>Notional sales volumes (gallons) | gal</t>
  </si>
  <si>
    <t>Notional sales volumes | MWh</t>
  </si>
  <si>
    <t>DERIVATIVE INSTRUMENTS - BALANCE SHEET OFFSETTING (Details) - USD ($) $ in Millions</t>
  </si>
  <si>
    <t>Cash collateral</t>
  </si>
  <si>
    <t>Cash collateral posted in margin accounts</t>
  </si>
  <si>
    <t>Offsetting derivative assets</t>
  </si>
  <si>
    <t>Gross amount recognized on the balance sheet</t>
  </si>
  <si>
    <t>Gross amount not offset on the balance sheet</t>
  </si>
  <si>
    <t>Net amount</t>
  </si>
  <si>
    <t>Offsetting derivative liabilities</t>
  </si>
  <si>
    <t>Cash collateral posted</t>
  </si>
  <si>
    <t>GUARANTEES (Details) $ in Millions</t>
  </si>
  <si>
    <t>Standby letters of credit</t>
  </si>
  <si>
    <t>Guarantees</t>
  </si>
  <si>
    <t>Guarantees with expiration over 3 years</t>
  </si>
  <si>
    <t>EMPLOYEE BENEFITS-COSTS AND CONTRIBUTIONS (Details) - USD ($) $ in Millions</t>
  </si>
  <si>
    <t>Components of net periodic benefit costs</t>
  </si>
  <si>
    <t>Pension costs</t>
  </si>
  <si>
    <t>Service cost</t>
  </si>
  <si>
    <t>Interest cost</t>
  </si>
  <si>
    <t>Expected return on plan assets</t>
  </si>
  <si>
    <t>Amortization of prior service (credit) cost</t>
  </si>
  <si>
    <t>Amortization of net actuarial (gain) loss</t>
  </si>
  <si>
    <t>Net periodic benefit (credit) cost</t>
  </si>
  <si>
    <t>Estimated future employer contributions for the remainder of the year</t>
  </si>
  <si>
    <t>Other Postretirement Benefit Costs</t>
  </si>
  <si>
    <t>SEGMENT INFORMATION (Details)</t>
  </si>
  <si>
    <t>Sep. 30, 2018USD ($)</t>
  </si>
  <si>
    <t>Sep. 30, 2019USD ($)areasegment</t>
  </si>
  <si>
    <t>Number of reportable segments | segment</t>
  </si>
  <si>
    <t>Number of service areas | area</t>
  </si>
  <si>
    <t>Significant items reported in the other segment | $</t>
  </si>
  <si>
    <t>VARIABLE INTEREST ENTITIES (Details) - Purchased power agreement $ in Millions</t>
  </si>
  <si>
    <t>Variable interest entities</t>
  </si>
  <si>
    <t>Firm capacity from purchased power agreement (in megawatts) | MW</t>
  </si>
  <si>
    <t>Minimum energy requirements over remaining term of purchased power agreement (in megawatts) | MW</t>
  </si>
  <si>
    <t>Remaining term of purchased power agreement (in years)</t>
  </si>
  <si>
    <t>3 years</t>
  </si>
  <si>
    <t>Residual guarantee associated with purchased power agreement | $</t>
  </si>
  <si>
    <t>Required payments over remaining term of purchased power agreement | $</t>
  </si>
  <si>
    <t>COMMITMENTS AND CONTINGENCIES - UNCONDITIONAL PURCHASE OBLIGATIONS (Details) $ in Billions</t>
  </si>
  <si>
    <t>Minimum future commitments for purchase obligations</t>
  </si>
  <si>
    <t>Purchase obligations</t>
  </si>
  <si>
    <t>COMMITMENTS AND CONTINGENCIES - ENVIRONMENTAL MATTERS (Details) $ in Millions</t>
  </si>
  <si>
    <t>Apr. 30, 2019degreecelsius</t>
  </si>
  <si>
    <t>Dec. 31, 2018USD ($)change</t>
  </si>
  <si>
    <t>Sep. 30, 2019USD ($)generating_unitsMW</t>
  </si>
  <si>
    <t>Manufactured gas plant remediation</t>
  </si>
  <si>
    <t>Mercury and Air Toxics Standards | Electric</t>
  </si>
  <si>
    <t>Air quality</t>
  </si>
  <si>
    <t>Revisions to mercury and air toxics standards | change</t>
  </si>
  <si>
    <t>Climate Change | Electric</t>
  </si>
  <si>
    <t>Company goal for percentage of carbon dioxide emissions reduction by 2030</t>
  </si>
  <si>
    <t>40.00%</t>
  </si>
  <si>
    <t>Long-term company goal for percentage of carbon dioxide emissions reduction by 2050</t>
  </si>
  <si>
    <t>Capacity of coal generation retired, in megawatts | MW</t>
  </si>
  <si>
    <t>Climate Change | Electric | Maximum</t>
  </si>
  <si>
    <t>Global temperature increases limit | degreecelsius</t>
  </si>
  <si>
    <t>Steam Electric Effluent Limitation Guidelines | Electric</t>
  </si>
  <si>
    <t>Water quality</t>
  </si>
  <si>
    <t>Total units of OCPP and ERGS | generating_units</t>
  </si>
  <si>
    <t>Expected costs to achieve required emissions reduction</t>
  </si>
  <si>
    <t>Manufactured Gas Plant Remediation | Natural gas</t>
  </si>
  <si>
    <t>Reserves for future environmental remediation</t>
  </si>
  <si>
    <t>Environmental remediation costs | Manufactured Gas Plant Remediation | Natural gas</t>
  </si>
  <si>
    <t>SUPPLEMENTAL CASH FLOW INFORMATION (Details) - USD ($) $ in Millions</t>
  </si>
  <si>
    <t>Cash (paid) for interest, net of amount capitalized</t>
  </si>
  <si>
    <t>Cash (paid) for income taxes, net</t>
  </si>
  <si>
    <t>Significant non-cash investing and financing transactions</t>
  </si>
  <si>
    <t>Accounts payable related to construction costs</t>
  </si>
  <si>
    <t>Accounts receivable related to assets transferred to affiliates</t>
  </si>
  <si>
    <t>REGULATORY ENVIRONMENT - WI 2020 AND 2021 RATES - MARCH APPLICATION (Details) - Public Service Commission of Wisconsin (PSCW) - March 2019 Rate Application $ in Millions</t>
  </si>
  <si>
    <t>Mar. 31, 2019USD ($)</t>
  </si>
  <si>
    <t>2020 and 2021 rates</t>
  </si>
  <si>
    <t>Requested return on equity (as a percent)</t>
  </si>
  <si>
    <t>10.35%</t>
  </si>
  <si>
    <t>Requested common equity component average (as a percent)</t>
  </si>
  <si>
    <t>52.00%</t>
  </si>
  <si>
    <t>Percentage of first 25 basis points of additional earnings retained by the utility</t>
  </si>
  <si>
    <t>100.00%</t>
  </si>
  <si>
    <t>Return on equity in excess of authorized amount (as a percent)</t>
  </si>
  <si>
    <t>0.25%</t>
  </si>
  <si>
    <t>Percentage of additional earnings between 25 and 75 basis points refunded to customers</t>
  </si>
  <si>
    <t>50.00%</t>
  </si>
  <si>
    <t>Return on equity in excess of first 25 basis points above authorized amount (as a percent)</t>
  </si>
  <si>
    <t>0.50%</t>
  </si>
  <si>
    <t>Percentage of earnings in excess of 75 basis points refunded to customers</t>
  </si>
  <si>
    <t>Electric rates | 2020 rates</t>
  </si>
  <si>
    <t>Requested rate increase</t>
  </si>
  <si>
    <t>Requested rate increase (as a percent)</t>
  </si>
  <si>
    <t>2.90%</t>
  </si>
  <si>
    <t>Electric rates | 2020 rates | Tax Cuts and Jobs Act of 2017</t>
  </si>
  <si>
    <t>Amortization of regulatory liabilities</t>
  </si>
  <si>
    <t>Electric rates | 2021 rates</t>
  </si>
  <si>
    <t>Electric rates | 2021 rates | Tax Cuts and Jobs Act of 2017</t>
  </si>
  <si>
    <t>Natural gas rates | 2020 rates</t>
  </si>
  <si>
    <t>3.90%</t>
  </si>
  <si>
    <t>Steam rates | 2020 rates</t>
  </si>
  <si>
    <t>4.50%</t>
  </si>
  <si>
    <t>REGULATORY ENVIRONMENT - WI 2020 AND 2021 RATES - AUGUST SETTLEMENT (Details) - Public Service Commission of Wisconsin (PSCW) - USD ($) $ in Millions</t>
  </si>
  <si>
    <t>Aug. 31, 2019</t>
  </si>
  <si>
    <t>Mar. 31, 2019</t>
  </si>
  <si>
    <t>August 2019 Settlement Agreement | 2020 and 2021 rates</t>
  </si>
  <si>
    <t>10.00%</t>
  </si>
  <si>
    <t>52.50%</t>
  </si>
  <si>
    <t>August 2019 Settlement Agreement | Electric rates</t>
  </si>
  <si>
    <t>Pleasant Prairie power plant's book value to be securitized</t>
  </si>
  <si>
    <t>August 2019 Settlement Agreement | Electric rates | Tax Cuts and Jobs Act of 2017</t>
  </si>
  <si>
    <t>Amortization period</t>
  </si>
  <si>
    <t>2 years</t>
  </si>
  <si>
    <t>August 2019 Settlement Agreement | Electric rates | 2020 rates</t>
  </si>
  <si>
    <t>1.30%</t>
  </si>
  <si>
    <t>August 2019 Settlement Agreement | Electric rates | 2020 rates | Tax Cuts and Jobs Act of 2017</t>
  </si>
  <si>
    <t>August 2019 Settlement Agreement | Electric rates | 2021 rates | Tax Cuts and Jobs Act of 2017</t>
  </si>
  <si>
    <t>August 2019 Settlement Agreement | Natural gas rates | Tax Cuts and Jobs Act of 2017</t>
  </si>
  <si>
    <t>4 years</t>
  </si>
  <si>
    <t>August 2019 Settlement Agreement | Natural gas rates | 2020 rates</t>
  </si>
  <si>
    <t>2.80%</t>
  </si>
  <si>
    <t>August 2019 Settlement Agreement | Natural gas rates | 2020 rates | Tax Cuts and Jobs Act of 2017</t>
  </si>
  <si>
    <t>August 2019 Settlement Agreement | Natural gas rates | 2021 rates | Tax Cuts and Jobs Act of 2017</t>
  </si>
  <si>
    <t>August 2019 Settlement Agreement | Steam rates | 2020 rates</t>
  </si>
  <si>
    <t>March 2019 Rate Application | 2020 and 2021 rates</t>
  </si>
  <si>
    <t>March 2019 Rate Application | Electric rates | Tax Cuts and Jobs Act of 2017</t>
  </si>
  <si>
    <t>40 years</t>
  </si>
  <si>
    <t>Period of time over which a significant amount of refunds would be made</t>
  </si>
  <si>
    <t>March 2019 Rate Application | Electric rates | 2020 rates</t>
  </si>
  <si>
    <t>March 2019 Rate Application | Electric rates | 2020 rates | Tax Cuts and Jobs Act of 2017</t>
  </si>
  <si>
    <t>March 2019 Rate Application | Electric rates | 2021 rates</t>
  </si>
  <si>
    <t>March 2019 Rate Application | Electric rates | 2021 rates | Tax Cuts and Jobs Act of 2017</t>
  </si>
  <si>
    <t>March 2019 Rate Application | Natural gas rates | Tax Cuts and Jobs Act of 2017</t>
  </si>
  <si>
    <t>March 2019 Rate Application | Natural gas rates | 2020 rates</t>
  </si>
  <si>
    <t>March 2019 Rate Application | Steam rates | 2020 rates</t>
  </si>
  <si>
    <t>REGULATORY ENVIRONMENT - WI 2018 AND 2019 RATES (Details) - 2018 and 2019 rates - Public Service Commission of Wisconsin (PSCW) - USD ($) $ in Millions</t>
  </si>
  <si>
    <t>Sep. 30, 2017</t>
  </si>
  <si>
    <t>Approved return on equity (as a percent)</t>
  </si>
  <si>
    <t>10.20%</t>
  </si>
  <si>
    <t>Income statement impact of flow through of repair-related deferred tax liabilities</t>
  </si>
  <si>
    <t>Percentage of first 50 basis points of additional utility earnings shared with customers</t>
  </si>
  <si>
    <t>REGULATORY ENVIRONMENT - WI LIQUEFIED NATURAL GAS FACILITIES (Details) - Subsequent event - Public Service Commission of Wisconsin (PSCW) - Liquefied Natural Gas Facilities $ in Millions</t>
  </si>
  <si>
    <t>Nov. 01, 2019USD ($)Bcf</t>
  </si>
  <si>
    <t>Natural gas supply | Bcf</t>
  </si>
  <si>
    <t>Entity's estimated project costs | $</t>
  </si>
  <si>
    <t>REGULATORY ENVIRONMENT - WI SOLAR GENERATION PROJECTS (Details) - Public Service Commission of Wisconsin (PSCW) - Badger Hollow II Solar Farm $ in Millions</t>
  </si>
  <si>
    <t>Aug. 01, 2019USD ($)MW</t>
  </si>
  <si>
    <t>Solar project output that approval was requested for from the PSCW (in megawatts) | MW</t>
  </si>
  <si>
    <t>Estimated share of cost for solar project(s) | $</t>
  </si>
</sst>
</file>

<file path=xl/styles.xml><?xml version="1.0" encoding="utf-8"?>
<styleSheet xmlns="http://schemas.openxmlformats.org/spreadsheetml/2006/main">
  <numFmts count="3">
    <numFmt formatCode="_(&quot;$ &quot;#,##0.0_);_(&quot;$ &quot;(#,##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9</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4</v>
      </c>
    </row>
    <row r="21" spans="1:2">
      <c r="A21" s="4" t="s">
        <v>36</v>
      </c>
      <c r="B21" s="4" t="s">
        <v>37</v>
      </c>
    </row>
    <row r="22" spans="1:2">
      <c r="A22" s="4" t="s">
        <v>38</v>
      </c>
      <c r="B22" s="4" t="s">
        <v>11</v>
      </c>
    </row>
    <row r="23" spans="1:2">
      <c r="A23" s="4" t="s">
        <v>39</v>
      </c>
      <c r="B23" s="4" t="s">
        <v>11</v>
      </c>
    </row>
    <row r="24" spans="1:2">
      <c r="A24" s="4" t="s">
        <v>40</v>
      </c>
      <c r="B24" s="4" t="s">
        <v>11</v>
      </c>
    </row>
    <row r="25" spans="1:2">
      <c r="A25" s="4" t="s">
        <v>41</v>
      </c>
      <c r="B25" s="5" t="n">
        <v>33289327</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c r="B3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53</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53</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53</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53</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53</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53</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53</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53</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53</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53</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v>
      </c>
      <c r="B1" s="2" t="s">
        <v>52</v>
      </c>
      <c r="D1" s="2" t="s">
        <v>1</v>
      </c>
    </row>
    <row r="2" spans="1:5">
      <c r="B2" s="2" t="s">
        <v>53</v>
      </c>
      <c r="C2" s="2" t="s">
        <v>54</v>
      </c>
      <c r="D2" s="2" t="s">
        <v>53</v>
      </c>
      <c r="E2" s="2" t="s">
        <v>54</v>
      </c>
    </row>
    <row r="3" spans="1:5">
      <c r="A3" s="3" t="s">
        <v>55</v>
      </c>
    </row>
    <row r="4" spans="1:5">
      <c r="A4" s="4" t="s">
        <v>56</v>
      </c>
      <c r="B4" s="6" t="n">
        <v>884.1</v>
      </c>
      <c r="C4" s="7" t="n">
        <v>924</v>
      </c>
      <c r="D4" s="6" t="n">
        <v>2636.6</v>
      </c>
      <c r="E4" s="6" t="n">
        <v>2721.7</v>
      </c>
    </row>
    <row r="5" spans="1:5">
      <c r="A5" s="3" t="s">
        <v>57</v>
      </c>
    </row>
    <row r="6" spans="1:5">
      <c r="A6" s="4" t="s">
        <v>58</v>
      </c>
      <c r="B6" s="8" t="n">
        <v>300.6</v>
      </c>
      <c r="C6" s="8" t="n">
        <v>316.5</v>
      </c>
      <c r="D6" s="8" t="n">
        <v>911.3</v>
      </c>
      <c r="E6" s="8" t="n">
        <v>944.4</v>
      </c>
    </row>
    <row r="7" spans="1:5">
      <c r="A7" s="4" t="s">
        <v>59</v>
      </c>
      <c r="B7" s="8" t="n">
        <v>260.1</v>
      </c>
      <c r="C7" s="8" t="n">
        <v>384.7</v>
      </c>
      <c r="D7" s="8" t="n">
        <v>753.3</v>
      </c>
      <c r="E7" s="8" t="n">
        <v>1086.9</v>
      </c>
    </row>
    <row r="8" spans="1:5">
      <c r="A8" s="4" t="s">
        <v>60</v>
      </c>
      <c r="B8" s="8" t="n">
        <v>96.2</v>
      </c>
      <c r="C8" s="8" t="n">
        <v>87.40000000000001</v>
      </c>
      <c r="D8" s="8" t="n">
        <v>287.4</v>
      </c>
      <c r="E8" s="8" t="n">
        <v>259.6</v>
      </c>
    </row>
    <row r="9" spans="1:5">
      <c r="A9" s="4" t="s">
        <v>61</v>
      </c>
      <c r="B9" s="8" t="n">
        <v>26.1</v>
      </c>
      <c r="C9" s="8" t="n">
        <v>27.6</v>
      </c>
      <c r="D9" s="5" t="n">
        <v>78</v>
      </c>
      <c r="E9" s="8" t="n">
        <v>82.09999999999999</v>
      </c>
    </row>
    <row r="10" spans="1:5">
      <c r="A10" s="4" t="s">
        <v>62</v>
      </c>
      <c r="B10" s="5" t="n">
        <v>683</v>
      </c>
      <c r="C10" s="8" t="n">
        <v>816.2</v>
      </c>
      <c r="D10" s="5" t="n">
        <v>2030</v>
      </c>
      <c r="E10" s="5" t="n">
        <v>2373</v>
      </c>
    </row>
    <row r="11" spans="1:5">
      <c r="A11" s="4" t="s">
        <v>63</v>
      </c>
      <c r="B11" s="8" t="n">
        <v>201.1</v>
      </c>
      <c r="C11" s="8" t="n">
        <v>107.8</v>
      </c>
      <c r="D11" s="8" t="n">
        <v>606.6</v>
      </c>
      <c r="E11" s="8" t="n">
        <v>348.7</v>
      </c>
    </row>
    <row r="12" spans="1:5">
      <c r="A12" s="4" t="s">
        <v>64</v>
      </c>
      <c r="B12" s="8" t="n">
        <v>5.8</v>
      </c>
      <c r="C12" s="8" t="n">
        <v>5.1</v>
      </c>
      <c r="D12" s="8" t="n">
        <v>17.2</v>
      </c>
      <c r="E12" s="8" t="n">
        <v>16.2</v>
      </c>
    </row>
    <row r="13" spans="1:5">
      <c r="A13" s="4" t="s">
        <v>65</v>
      </c>
      <c r="B13" s="8" t="n">
        <v>119.3</v>
      </c>
      <c r="C13" s="8" t="n">
        <v>29.9</v>
      </c>
      <c r="D13" s="8" t="n">
        <v>358.8</v>
      </c>
      <c r="E13" s="8" t="n">
        <v>88.8</v>
      </c>
    </row>
    <row r="14" spans="1:5">
      <c r="A14" s="4" t="s">
        <v>66</v>
      </c>
      <c r="B14" s="8" t="n">
        <v>-113.5</v>
      </c>
      <c r="C14" s="8" t="n">
        <v>-24.8</v>
      </c>
      <c r="D14" s="8" t="n">
        <v>-341.6</v>
      </c>
      <c r="E14" s="8" t="n">
        <v>-72.59999999999999</v>
      </c>
    </row>
    <row r="15" spans="1:5">
      <c r="A15" s="4" t="s">
        <v>67</v>
      </c>
      <c r="B15" s="8" t="n">
        <v>87.59999999999999</v>
      </c>
      <c r="C15" s="5" t="n">
        <v>83</v>
      </c>
      <c r="D15" s="5" t="n">
        <v>265</v>
      </c>
      <c r="E15" s="8" t="n">
        <v>276.1</v>
      </c>
    </row>
    <row r="16" spans="1:5">
      <c r="A16" s="4" t="s">
        <v>68</v>
      </c>
      <c r="B16" s="8" t="n">
        <v>-13.3</v>
      </c>
      <c r="C16" s="8" t="n">
        <v>-20.5</v>
      </c>
      <c r="D16" s="8" t="n">
        <v>-36.1</v>
      </c>
      <c r="E16" s="8" t="n">
        <v>-26.6</v>
      </c>
    </row>
    <row r="17" spans="1:5">
      <c r="A17" s="4" t="s">
        <v>69</v>
      </c>
      <c r="B17" s="8" t="n">
        <v>100.9</v>
      </c>
      <c r="C17" s="8" t="n">
        <v>103.5</v>
      </c>
      <c r="D17" s="8" t="n">
        <v>301.1</v>
      </c>
      <c r="E17" s="8" t="n">
        <v>302.7</v>
      </c>
    </row>
    <row r="18" spans="1:5">
      <c r="A18" s="4" t="s">
        <v>70</v>
      </c>
      <c r="B18" s="8" t="n">
        <v>0.3</v>
      </c>
      <c r="C18" s="8" t="n">
        <v>0.3</v>
      </c>
      <c r="D18" s="8" t="n">
        <v>0.9</v>
      </c>
      <c r="E18" s="8" t="n">
        <v>0.9</v>
      </c>
    </row>
    <row r="19" spans="1:5">
      <c r="A19" s="4" t="s">
        <v>71</v>
      </c>
      <c r="B19" s="6" t="n">
        <v>100.6</v>
      </c>
      <c r="C19" s="6" t="n">
        <v>103.2</v>
      </c>
      <c r="D19" s="6" t="n">
        <v>300.2</v>
      </c>
      <c r="E19" s="6" t="n">
        <v>3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53</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53</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53</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53</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53</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53</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53</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53</v>
      </c>
    </row>
    <row r="3" spans="1:2">
      <c r="A3" s="3" t="s">
        <v>226</v>
      </c>
    </row>
    <row r="4" spans="1:2">
      <c r="A4" s="4" t="s">
        <v>227</v>
      </c>
      <c r="B4" s="4" t="s">
        <v>228</v>
      </c>
    </row>
    <row r="5" spans="1:2">
      <c r="A5" s="4" t="s">
        <v>229</v>
      </c>
    </row>
    <row r="6" spans="1:2">
      <c r="A6" s="3" t="s">
        <v>226</v>
      </c>
    </row>
    <row r="7" spans="1:2">
      <c r="A7" s="4" t="s">
        <v>227</v>
      </c>
      <c r="B7" s="4" t="s">
        <v>230</v>
      </c>
    </row>
    <row r="8" spans="1:2">
      <c r="A8" s="4" t="s">
        <v>231</v>
      </c>
    </row>
    <row r="9" spans="1:2">
      <c r="A9" s="3" t="s">
        <v>226</v>
      </c>
    </row>
    <row r="10" spans="1:2">
      <c r="A10" s="4" t="s">
        <v>227</v>
      </c>
      <c r="B10" s="4" t="s">
        <v>232</v>
      </c>
    </row>
    <row r="11" spans="1:2">
      <c r="A11" s="4" t="s">
        <v>233</v>
      </c>
    </row>
    <row r="12" spans="1:2">
      <c r="A12" s="3" t="s">
        <v>226</v>
      </c>
    </row>
    <row r="13" spans="1:2">
      <c r="A13" s="4" t="s">
        <v>227</v>
      </c>
      <c r="B13"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53</v>
      </c>
    </row>
    <row r="3" spans="1:2">
      <c r="A3" s="3" t="s">
        <v>16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53</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53</v>
      </c>
      <c r="C1" s="2" t="s">
        <v>73</v>
      </c>
    </row>
    <row r="2" spans="1:3">
      <c r="A2" s="3" t="s">
        <v>74</v>
      </c>
    </row>
    <row r="3" spans="1:3">
      <c r="A3" s="4" t="s">
        <v>75</v>
      </c>
      <c r="B3" s="6" t="n">
        <v>5.7</v>
      </c>
      <c r="C3" s="6" t="n">
        <v>20.2</v>
      </c>
    </row>
    <row r="4" spans="1:3">
      <c r="A4" s="4" t="s">
        <v>76</v>
      </c>
      <c r="B4" s="8" t="n">
        <v>401.8</v>
      </c>
      <c r="C4" s="8" t="n">
        <v>472.3</v>
      </c>
    </row>
    <row r="5" spans="1:3">
      <c r="A5" s="4" t="s">
        <v>77</v>
      </c>
      <c r="B5" s="8" t="n">
        <v>55.5</v>
      </c>
      <c r="C5" s="8" t="n">
        <v>112.4</v>
      </c>
    </row>
    <row r="6" spans="1:3">
      <c r="A6" s="4" t="s">
        <v>78</v>
      </c>
      <c r="B6" s="5" t="n">
        <v>237</v>
      </c>
      <c r="C6" s="8" t="n">
        <v>241.4</v>
      </c>
    </row>
    <row r="7" spans="1:3">
      <c r="A7" s="4" t="s">
        <v>79</v>
      </c>
      <c r="B7" s="8" t="n">
        <v>85.40000000000001</v>
      </c>
      <c r="C7" s="8" t="n">
        <v>138.4</v>
      </c>
    </row>
    <row r="8" spans="1:3">
      <c r="A8" s="4" t="s">
        <v>80</v>
      </c>
      <c r="B8" s="8" t="n">
        <v>26.6</v>
      </c>
      <c r="C8" s="8" t="n">
        <v>31.6</v>
      </c>
    </row>
    <row r="9" spans="1:3">
      <c r="A9" s="4" t="s">
        <v>74</v>
      </c>
      <c r="B9" s="5" t="n">
        <v>812</v>
      </c>
      <c r="C9" s="8" t="n">
        <v>1016.3</v>
      </c>
    </row>
    <row r="10" spans="1:3">
      <c r="A10" s="3" t="s">
        <v>81</v>
      </c>
    </row>
    <row r="11" spans="1:3">
      <c r="A11" s="4" t="s">
        <v>82</v>
      </c>
      <c r="B11" s="8" t="n">
        <v>9443.700000000001</v>
      </c>
      <c r="C11" s="8" t="n">
        <v>9528.9</v>
      </c>
    </row>
    <row r="12" spans="1:3">
      <c r="A12" s="4" t="s">
        <v>83</v>
      </c>
      <c r="B12" s="8" t="n">
        <v>3134.2</v>
      </c>
      <c r="C12" s="8" t="n">
        <v>2902.2</v>
      </c>
    </row>
    <row r="13" spans="1:3">
      <c r="A13" s="4" t="s">
        <v>80</v>
      </c>
      <c r="B13" s="8" t="n">
        <v>104.8</v>
      </c>
      <c r="C13" s="8" t="n">
        <v>90.90000000000001</v>
      </c>
    </row>
    <row r="14" spans="1:3">
      <c r="A14" s="4" t="s">
        <v>81</v>
      </c>
      <c r="B14" s="8" t="n">
        <v>12682.7</v>
      </c>
      <c r="C14" s="5" t="n">
        <v>12522</v>
      </c>
    </row>
    <row r="15" spans="1:3">
      <c r="A15" s="4" t="s">
        <v>84</v>
      </c>
      <c r="B15" s="8" t="n">
        <v>13494.7</v>
      </c>
      <c r="C15" s="8" t="n">
        <v>13538.3</v>
      </c>
    </row>
    <row r="16" spans="1:3">
      <c r="A16" s="3" t="s">
        <v>85</v>
      </c>
    </row>
    <row r="17" spans="1:3">
      <c r="A17" s="4" t="s">
        <v>86</v>
      </c>
      <c r="B17" s="5" t="n">
        <v>37</v>
      </c>
      <c r="C17" s="8" t="n">
        <v>134.9</v>
      </c>
    </row>
    <row r="18" spans="1:3">
      <c r="A18" s="4" t="s">
        <v>87</v>
      </c>
      <c r="B18" s="5" t="n">
        <v>250</v>
      </c>
      <c r="C18" s="5" t="n">
        <v>250</v>
      </c>
    </row>
    <row r="19" spans="1:3">
      <c r="A19" s="4" t="s">
        <v>88</v>
      </c>
      <c r="B19" s="8" t="n">
        <v>55.8</v>
      </c>
      <c r="C19" s="8" t="n">
        <v>49.9</v>
      </c>
    </row>
    <row r="20" spans="1:3">
      <c r="A20" s="4" t="s">
        <v>89</v>
      </c>
      <c r="B20" s="8" t="n">
        <v>228.8</v>
      </c>
      <c r="C20" s="8" t="n">
        <v>248.9</v>
      </c>
    </row>
    <row r="21" spans="1:3">
      <c r="A21" s="4" t="s">
        <v>90</v>
      </c>
      <c r="B21" s="8" t="n">
        <v>143.6</v>
      </c>
      <c r="C21" s="5" t="n">
        <v>226</v>
      </c>
    </row>
    <row r="22" spans="1:3">
      <c r="A22" s="4" t="s">
        <v>80</v>
      </c>
      <c r="B22" s="8" t="n">
        <v>168.8</v>
      </c>
      <c r="C22" s="8" t="n">
        <v>167.2</v>
      </c>
    </row>
    <row r="23" spans="1:3">
      <c r="A23" s="4" t="s">
        <v>85</v>
      </c>
      <c r="B23" s="5" t="n">
        <v>884</v>
      </c>
      <c r="C23" s="8" t="n">
        <v>1076.9</v>
      </c>
    </row>
    <row r="24" spans="1:3">
      <c r="A24" s="3" t="s">
        <v>91</v>
      </c>
    </row>
    <row r="25" spans="1:3">
      <c r="A25" s="4" t="s">
        <v>92</v>
      </c>
      <c r="B25" s="8" t="n">
        <v>2460.9</v>
      </c>
      <c r="C25" s="8" t="n">
        <v>2459.6</v>
      </c>
    </row>
    <row r="26" spans="1:3">
      <c r="A26" s="4" t="s">
        <v>93</v>
      </c>
      <c r="B26" s="8" t="n">
        <v>2794.9</v>
      </c>
      <c r="C26" s="8" t="n">
        <v>2807.2</v>
      </c>
    </row>
    <row r="27" spans="1:3">
      <c r="A27" s="4" t="s">
        <v>94</v>
      </c>
      <c r="B27" s="8" t="n">
        <v>1338.1</v>
      </c>
      <c r="C27" s="8" t="n">
        <v>1298.3</v>
      </c>
    </row>
    <row r="28" spans="1:3">
      <c r="A28" s="4" t="s">
        <v>95</v>
      </c>
      <c r="B28" s="8" t="n">
        <v>2005.5</v>
      </c>
      <c r="C28" s="8" t="n">
        <v>2002.3</v>
      </c>
    </row>
    <row r="29" spans="1:3">
      <c r="A29" s="4" t="s">
        <v>96</v>
      </c>
      <c r="B29" s="8" t="n">
        <v>103.6</v>
      </c>
      <c r="C29" s="8" t="n">
        <v>118.5</v>
      </c>
    </row>
    <row r="30" spans="1:3">
      <c r="A30" s="4" t="s">
        <v>80</v>
      </c>
      <c r="B30" s="8" t="n">
        <v>288.2</v>
      </c>
      <c r="C30" s="8" t="n">
        <v>284.3</v>
      </c>
    </row>
    <row r="31" spans="1:3">
      <c r="A31" s="4" t="s">
        <v>91</v>
      </c>
      <c r="B31" s="8" t="n">
        <v>8991.200000000001</v>
      </c>
      <c r="C31" s="8" t="n">
        <v>8970.200000000001</v>
      </c>
    </row>
    <row r="32" spans="1:3">
      <c r="A32" s="4" t="s">
        <v>97</v>
      </c>
      <c r="B32" s="4" t="s">
        <v>98</v>
      </c>
      <c r="C32" s="4" t="s">
        <v>98</v>
      </c>
    </row>
    <row r="33" spans="1:3">
      <c r="A33" s="3" t="s">
        <v>99</v>
      </c>
    </row>
    <row r="34" spans="1:3">
      <c r="A34" s="4" t="s">
        <v>100</v>
      </c>
      <c r="B34" s="8" t="n">
        <v>332.9</v>
      </c>
      <c r="C34" s="8" t="n">
        <v>332.9</v>
      </c>
    </row>
    <row r="35" spans="1:3">
      <c r="A35" s="4" t="s">
        <v>101</v>
      </c>
      <c r="B35" s="8" t="n">
        <v>929.4</v>
      </c>
      <c r="C35" s="8" t="n">
        <v>831.3</v>
      </c>
    </row>
    <row r="36" spans="1:3">
      <c r="A36" s="4" t="s">
        <v>102</v>
      </c>
      <c r="B36" s="8" t="n">
        <v>2326.8</v>
      </c>
      <c r="C36" s="8" t="n">
        <v>2296.6</v>
      </c>
    </row>
    <row r="37" spans="1:3">
      <c r="A37" s="4" t="s">
        <v>99</v>
      </c>
      <c r="B37" s="8" t="n">
        <v>3589.1</v>
      </c>
      <c r="C37" s="8" t="n">
        <v>3460.8</v>
      </c>
    </row>
    <row r="38" spans="1:3">
      <c r="A38" s="4" t="s">
        <v>103</v>
      </c>
      <c r="B38" s="8" t="n">
        <v>30.4</v>
      </c>
      <c r="C38" s="8" t="n">
        <v>30.4</v>
      </c>
    </row>
    <row r="39" spans="1:3">
      <c r="A39" s="4" t="s">
        <v>104</v>
      </c>
      <c r="B39" s="6" t="n">
        <v>13494.7</v>
      </c>
      <c r="C39" s="6" t="n">
        <v>135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53</v>
      </c>
    </row>
    <row r="3" spans="1:2">
      <c r="A3" s="3" t="s">
        <v>17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53</v>
      </c>
    </row>
    <row r="3" spans="1:2">
      <c r="A3" s="3" t="s">
        <v>17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53</v>
      </c>
    </row>
    <row r="3" spans="1:2">
      <c r="A3" s="3" t="s">
        <v>17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53</v>
      </c>
    </row>
    <row r="3" spans="1:2">
      <c r="A3" s="3" t="s">
        <v>17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53</v>
      </c>
    </row>
    <row r="3" spans="1:2">
      <c r="A3" s="3" t="s">
        <v>18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53</v>
      </c>
    </row>
    <row r="3" spans="1:2">
      <c r="A3" s="3" t="s">
        <v>18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53</v>
      </c>
    </row>
    <row r="3" spans="1:2">
      <c r="A3" s="3" t="s">
        <v>191</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3</v>
      </c>
    </row>
    <row r="3" spans="1:2">
      <c r="A3" s="3" t="s">
        <v>200</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53</v>
      </c>
    </row>
    <row r="3" spans="1:2">
      <c r="A3" s="3" t="s">
        <v>20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53</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53</v>
      </c>
      <c r="C1" s="2" t="s">
        <v>73</v>
      </c>
    </row>
    <row r="2" spans="1:3">
      <c r="A2" s="3" t="s">
        <v>106</v>
      </c>
    </row>
    <row r="3" spans="1:3">
      <c r="A3" s="4" t="s">
        <v>107</v>
      </c>
      <c r="B3" s="6" t="n">
        <v>39.5</v>
      </c>
      <c r="C3" s="6" t="n">
        <v>40.9</v>
      </c>
    </row>
    <row r="4" spans="1:3">
      <c r="A4" s="4" t="s">
        <v>108</v>
      </c>
      <c r="B4" s="6" t="n">
        <v>4521.3</v>
      </c>
      <c r="C4" s="6" t="n">
        <v>4505.5</v>
      </c>
    </row>
    <row r="5" spans="1:3">
      <c r="A5" s="4" t="s">
        <v>109</v>
      </c>
      <c r="B5" s="7" t="n">
        <v>10</v>
      </c>
      <c r="C5" s="7" t="n">
        <v>10</v>
      </c>
    </row>
    <row r="6" spans="1:3">
      <c r="A6" s="4" t="s">
        <v>110</v>
      </c>
      <c r="B6" s="5" t="n">
        <v>65000000</v>
      </c>
      <c r="C6" s="5" t="n">
        <v>65000000</v>
      </c>
    </row>
    <row r="7" spans="1:3">
      <c r="A7" s="4" t="s">
        <v>111</v>
      </c>
      <c r="B7" s="5" t="n">
        <v>33289327</v>
      </c>
      <c r="C7" s="5" t="n">
        <v>33289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2"/>
  </cols>
  <sheetData>
    <row r="1" spans="1:2">
      <c r="A1" s="1" t="s">
        <v>292</v>
      </c>
      <c r="B1" s="2" t="s">
        <v>293</v>
      </c>
    </row>
    <row r="2" spans="1:2">
      <c r="A2" s="4" t="s">
        <v>294</v>
      </c>
    </row>
    <row r="3" spans="1:2">
      <c r="A3" s="3" t="s">
        <v>295</v>
      </c>
    </row>
    <row r="4" spans="1:2">
      <c r="A4" s="4" t="s">
        <v>296</v>
      </c>
      <c r="B4" s="8" t="n">
        <v>1.1</v>
      </c>
    </row>
    <row r="5" spans="1:2">
      <c r="A5" s="4" t="s">
        <v>297</v>
      </c>
    </row>
    <row r="6" spans="1:2">
      <c r="A6" s="3" t="s">
        <v>295</v>
      </c>
    </row>
    <row r="7" spans="1:2">
      <c r="A7" s="4" t="s">
        <v>296</v>
      </c>
      <c r="B7" s="8"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52</v>
      </c>
      <c r="D1" s="2" t="s">
        <v>1</v>
      </c>
    </row>
    <row r="2" spans="1:5">
      <c r="B2" s="2" t="s">
        <v>53</v>
      </c>
      <c r="C2" s="2" t="s">
        <v>54</v>
      </c>
      <c r="D2" s="2" t="s">
        <v>53</v>
      </c>
      <c r="E2" s="2" t="s">
        <v>54</v>
      </c>
    </row>
    <row r="3" spans="1:5">
      <c r="A3" s="3" t="s">
        <v>226</v>
      </c>
    </row>
    <row r="4" spans="1:5">
      <c r="A4" s="4" t="s">
        <v>56</v>
      </c>
      <c r="B4" s="6" t="n">
        <v>884.1</v>
      </c>
      <c r="C4" s="7" t="n">
        <v>924</v>
      </c>
      <c r="D4" s="6" t="n">
        <v>2636.6</v>
      </c>
      <c r="E4" s="6" t="n">
        <v>2721.7</v>
      </c>
    </row>
    <row r="5" spans="1:5">
      <c r="A5" s="4" t="s">
        <v>299</v>
      </c>
    </row>
    <row r="6" spans="1:5">
      <c r="A6" s="3" t="s">
        <v>226</v>
      </c>
    </row>
    <row r="7" spans="1:5">
      <c r="A7" s="4" t="s">
        <v>56</v>
      </c>
      <c r="B7" s="8" t="n">
        <v>884.1</v>
      </c>
      <c r="C7" s="5" t="n">
        <v>924</v>
      </c>
      <c r="D7" s="8" t="n">
        <v>2636.6</v>
      </c>
      <c r="E7" s="8" t="n">
        <v>2721.7</v>
      </c>
    </row>
    <row r="8" spans="1:5">
      <c r="A8" s="4" t="s">
        <v>300</v>
      </c>
    </row>
    <row r="9" spans="1:5">
      <c r="A9" s="3" t="s">
        <v>226</v>
      </c>
    </row>
    <row r="10" spans="1:5">
      <c r="A10" s="4" t="s">
        <v>233</v>
      </c>
      <c r="B10" s="8" t="n">
        <v>1.9</v>
      </c>
      <c r="C10" s="8" t="n">
        <v>1.6</v>
      </c>
      <c r="D10" s="8" t="n">
        <v>9.300000000000001</v>
      </c>
      <c r="E10" s="8" t="n">
        <v>5.7</v>
      </c>
    </row>
    <row r="11" spans="1:5">
      <c r="A11" s="4" t="s">
        <v>301</v>
      </c>
    </row>
    <row r="12" spans="1:5">
      <c r="A12" s="3" t="s">
        <v>226</v>
      </c>
    </row>
    <row r="13" spans="1:5">
      <c r="A13" s="4" t="s">
        <v>302</v>
      </c>
      <c r="B13" s="8" t="n">
        <v>882.2</v>
      </c>
      <c r="C13" s="8" t="n">
        <v>922.4</v>
      </c>
      <c r="D13" s="8" t="n">
        <v>2627.3</v>
      </c>
      <c r="E13" s="5" t="n">
        <v>2716</v>
      </c>
    </row>
    <row r="14" spans="1:5">
      <c r="A14" s="4" t="s">
        <v>303</v>
      </c>
    </row>
    <row r="15" spans="1:5">
      <c r="A15" s="3" t="s">
        <v>226</v>
      </c>
    </row>
    <row r="16" spans="1:5">
      <c r="A16" s="4" t="s">
        <v>302</v>
      </c>
      <c r="B16" s="8" t="n">
        <v>840.9</v>
      </c>
      <c r="C16" s="5" t="n">
        <v>877</v>
      </c>
      <c r="D16" s="8" t="n">
        <v>2343.4</v>
      </c>
      <c r="E16" s="8" t="n">
        <v>2441.2</v>
      </c>
    </row>
    <row r="17" spans="1:5">
      <c r="A17" s="4" t="s">
        <v>304</v>
      </c>
    </row>
    <row r="18" spans="1:5">
      <c r="A18" s="3" t="s">
        <v>226</v>
      </c>
    </row>
    <row r="19" spans="1:5">
      <c r="A19" s="4" t="s">
        <v>302</v>
      </c>
      <c r="B19" s="6" t="n">
        <v>41.3</v>
      </c>
      <c r="C19" s="6" t="n">
        <v>45.4</v>
      </c>
      <c r="D19" s="6" t="n">
        <v>283.9</v>
      </c>
      <c r="E19" s="6" t="n">
        <v>27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52</v>
      </c>
      <c r="D1" s="2" t="s">
        <v>1</v>
      </c>
    </row>
    <row r="2" spans="1:5">
      <c r="B2" s="2" t="s">
        <v>53</v>
      </c>
      <c r="C2" s="2" t="s">
        <v>54</v>
      </c>
      <c r="D2" s="2" t="s">
        <v>53</v>
      </c>
      <c r="E2" s="2" t="s">
        <v>54</v>
      </c>
    </row>
    <row r="3" spans="1:5">
      <c r="A3" s="3" t="s">
        <v>226</v>
      </c>
    </row>
    <row r="4" spans="1:5">
      <c r="A4" s="4" t="s">
        <v>302</v>
      </c>
      <c r="B4" s="6" t="n">
        <v>882.2</v>
      </c>
      <c r="C4" s="6" t="n">
        <v>922.4</v>
      </c>
      <c r="D4" s="6" t="n">
        <v>2627.3</v>
      </c>
      <c r="E4" s="7" t="n">
        <v>2716</v>
      </c>
    </row>
    <row r="5" spans="1:5">
      <c r="A5" s="4" t="s">
        <v>294</v>
      </c>
    </row>
    <row r="6" spans="1:5">
      <c r="A6" s="3" t="s">
        <v>226</v>
      </c>
    </row>
    <row r="7" spans="1:5">
      <c r="A7" s="4" t="s">
        <v>302</v>
      </c>
      <c r="B7" s="8" t="n">
        <v>840.9</v>
      </c>
      <c r="C7" s="5" t="n">
        <v>877</v>
      </c>
      <c r="D7" s="8" t="n">
        <v>2343.4</v>
      </c>
      <c r="E7" s="8" t="n">
        <v>2441.2</v>
      </c>
    </row>
    <row r="8" spans="1:5">
      <c r="A8" s="4" t="s">
        <v>306</v>
      </c>
    </row>
    <row r="9" spans="1:5">
      <c r="A9" s="3" t="s">
        <v>226</v>
      </c>
    </row>
    <row r="10" spans="1:5">
      <c r="A10" s="4" t="s">
        <v>302</v>
      </c>
      <c r="B10" s="8" t="n">
        <v>783.2</v>
      </c>
      <c r="C10" s="8" t="n">
        <v>812.7</v>
      </c>
      <c r="D10" s="8" t="n">
        <v>2145.2</v>
      </c>
      <c r="E10" s="5" t="n">
        <v>2219</v>
      </c>
    </row>
    <row r="11" spans="1:5">
      <c r="A11" s="4" t="s">
        <v>307</v>
      </c>
    </row>
    <row r="12" spans="1:5">
      <c r="A12" s="3" t="s">
        <v>226</v>
      </c>
    </row>
    <row r="13" spans="1:5">
      <c r="A13" s="4" t="s">
        <v>302</v>
      </c>
      <c r="B13" s="8" t="n">
        <v>345.8</v>
      </c>
      <c r="C13" s="8" t="n">
        <v>352.7</v>
      </c>
      <c r="D13" s="8" t="n">
        <v>914.9</v>
      </c>
      <c r="E13" s="8" t="n">
        <v>929.1</v>
      </c>
    </row>
    <row r="14" spans="1:5">
      <c r="A14" s="4" t="s">
        <v>308</v>
      </c>
    </row>
    <row r="15" spans="1:5">
      <c r="A15" s="3" t="s">
        <v>226</v>
      </c>
    </row>
    <row r="16" spans="1:5">
      <c r="A16" s="4" t="s">
        <v>302</v>
      </c>
      <c r="B16" s="8" t="n">
        <v>277.7</v>
      </c>
      <c r="C16" s="8" t="n">
        <v>276.9</v>
      </c>
      <c r="D16" s="8" t="n">
        <v>764.7</v>
      </c>
      <c r="E16" s="8" t="n">
        <v>775.2</v>
      </c>
    </row>
    <row r="17" spans="1:5">
      <c r="A17" s="4" t="s">
        <v>309</v>
      </c>
    </row>
    <row r="18" spans="1:5">
      <c r="A18" s="3" t="s">
        <v>226</v>
      </c>
    </row>
    <row r="19" spans="1:5">
      <c r="A19" s="4" t="s">
        <v>302</v>
      </c>
      <c r="B19" s="5" t="n">
        <v>155</v>
      </c>
      <c r="C19" s="8" t="n">
        <v>177.9</v>
      </c>
      <c r="D19" s="8" t="n">
        <v>450.4</v>
      </c>
      <c r="E19" s="8" t="n">
        <v>499.2</v>
      </c>
    </row>
    <row r="20" spans="1:5">
      <c r="A20" s="4" t="s">
        <v>310</v>
      </c>
    </row>
    <row r="21" spans="1:5">
      <c r="A21" s="3" t="s">
        <v>226</v>
      </c>
    </row>
    <row r="22" spans="1:5">
      <c r="A22" s="4" t="s">
        <v>302</v>
      </c>
      <c r="B22" s="8" t="n">
        <v>4.7</v>
      </c>
      <c r="C22" s="8" t="n">
        <v>5.2</v>
      </c>
      <c r="D22" s="8" t="n">
        <v>15.2</v>
      </c>
      <c r="E22" s="8" t="n">
        <v>15.5</v>
      </c>
    </row>
    <row r="23" spans="1:5">
      <c r="A23" s="4" t="s">
        <v>311</v>
      </c>
    </row>
    <row r="24" spans="1:5">
      <c r="A24" s="3" t="s">
        <v>226</v>
      </c>
    </row>
    <row r="25" spans="1:5">
      <c r="A25" s="4" t="s">
        <v>302</v>
      </c>
      <c r="B25" s="8" t="n">
        <v>24.4</v>
      </c>
      <c r="C25" s="8" t="n">
        <v>28.3</v>
      </c>
      <c r="D25" s="8" t="n">
        <v>73.40000000000001</v>
      </c>
      <c r="E25" s="8" t="n">
        <v>85.7</v>
      </c>
    </row>
    <row r="26" spans="1:5">
      <c r="A26" s="4" t="s">
        <v>312</v>
      </c>
    </row>
    <row r="27" spans="1:5">
      <c r="A27" s="3" t="s">
        <v>226</v>
      </c>
    </row>
    <row r="28" spans="1:5">
      <c r="A28" s="4" t="s">
        <v>302</v>
      </c>
      <c r="B28" s="8" t="n">
        <v>22.8</v>
      </c>
      <c r="C28" s="5" t="n">
        <v>31</v>
      </c>
      <c r="D28" s="8" t="n">
        <v>95.90000000000001</v>
      </c>
      <c r="E28" s="8" t="n">
        <v>111.8</v>
      </c>
    </row>
    <row r="29" spans="1:5">
      <c r="A29" s="4" t="s">
        <v>313</v>
      </c>
    </row>
    <row r="30" spans="1:5">
      <c r="A30" s="3" t="s">
        <v>226</v>
      </c>
    </row>
    <row r="31" spans="1:5">
      <c r="A31" s="4" t="s">
        <v>302</v>
      </c>
      <c r="B31" s="8" t="n">
        <v>2.4</v>
      </c>
      <c r="C31" s="8" t="n">
        <v>2.6</v>
      </c>
      <c r="D31" s="8" t="n">
        <v>16.8</v>
      </c>
      <c r="E31" s="8" t="n">
        <v>16.9</v>
      </c>
    </row>
    <row r="32" spans="1:5">
      <c r="A32" s="4" t="s">
        <v>314</v>
      </c>
    </row>
    <row r="33" spans="1:5">
      <c r="A33" s="3" t="s">
        <v>226</v>
      </c>
    </row>
    <row r="34" spans="1:5">
      <c r="A34" s="4" t="s">
        <v>302</v>
      </c>
      <c r="B34" s="6" t="n">
        <v>8.1</v>
      </c>
      <c r="C34" s="6" t="n">
        <v>2.4</v>
      </c>
      <c r="D34" s="6" t="n">
        <v>12.1</v>
      </c>
      <c r="E34" s="6" t="n">
        <v>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52</v>
      </c>
      <c r="D1" s="2" t="s">
        <v>1</v>
      </c>
    </row>
    <row r="2" spans="1:5">
      <c r="B2" s="2" t="s">
        <v>53</v>
      </c>
      <c r="C2" s="2" t="s">
        <v>54</v>
      </c>
      <c r="D2" s="2" t="s">
        <v>53</v>
      </c>
      <c r="E2" s="2" t="s">
        <v>54</v>
      </c>
    </row>
    <row r="3" spans="1:5">
      <c r="A3" s="3" t="s">
        <v>226</v>
      </c>
    </row>
    <row r="4" spans="1:5">
      <c r="A4" s="4" t="s">
        <v>302</v>
      </c>
      <c r="B4" s="6" t="n">
        <v>882.2</v>
      </c>
      <c r="C4" s="6" t="n">
        <v>922.4</v>
      </c>
      <c r="D4" s="6" t="n">
        <v>2627.3</v>
      </c>
      <c r="E4" s="7" t="n">
        <v>2716</v>
      </c>
    </row>
    <row r="5" spans="1:5">
      <c r="A5" s="4" t="s">
        <v>297</v>
      </c>
    </row>
    <row r="6" spans="1:5">
      <c r="A6" s="3" t="s">
        <v>226</v>
      </c>
    </row>
    <row r="7" spans="1:5">
      <c r="A7" s="4" t="s">
        <v>302</v>
      </c>
      <c r="B7" s="8" t="n">
        <v>41.3</v>
      </c>
      <c r="C7" s="8" t="n">
        <v>45.4</v>
      </c>
      <c r="D7" s="8" t="n">
        <v>283.9</v>
      </c>
      <c r="E7" s="8" t="n">
        <v>274.8</v>
      </c>
    </row>
    <row r="8" spans="1:5">
      <c r="A8" s="4" t="s">
        <v>316</v>
      </c>
    </row>
    <row r="9" spans="1:5">
      <c r="A9" s="3" t="s">
        <v>226</v>
      </c>
    </row>
    <row r="10" spans="1:5">
      <c r="A10" s="4" t="s">
        <v>302</v>
      </c>
      <c r="B10" s="8" t="n">
        <v>27.8</v>
      </c>
      <c r="C10" s="8" t="n">
        <v>28.9</v>
      </c>
      <c r="D10" s="8" t="n">
        <v>263.8</v>
      </c>
      <c r="E10" s="8" t="n">
        <v>258.1</v>
      </c>
    </row>
    <row r="11" spans="1:5">
      <c r="A11" s="4" t="s">
        <v>317</v>
      </c>
    </row>
    <row r="12" spans="1:5">
      <c r="A12" s="3" t="s">
        <v>226</v>
      </c>
    </row>
    <row r="13" spans="1:5">
      <c r="A13" s="4" t="s">
        <v>302</v>
      </c>
      <c r="B13" s="8" t="n">
        <v>20.5</v>
      </c>
      <c r="C13" s="8" t="n">
        <v>20.8</v>
      </c>
      <c r="D13" s="8" t="n">
        <v>181.5</v>
      </c>
      <c r="E13" s="8" t="n">
        <v>176.2</v>
      </c>
    </row>
    <row r="14" spans="1:5">
      <c r="A14" s="4" t="s">
        <v>318</v>
      </c>
    </row>
    <row r="15" spans="1:5">
      <c r="A15" s="3" t="s">
        <v>226</v>
      </c>
    </row>
    <row r="16" spans="1:5">
      <c r="A16" s="4" t="s">
        <v>302</v>
      </c>
      <c r="B16" s="8" t="n">
        <v>7.3</v>
      </c>
      <c r="C16" s="8" t="n">
        <v>8.1</v>
      </c>
      <c r="D16" s="8" t="n">
        <v>82.3</v>
      </c>
      <c r="E16" s="8" t="n">
        <v>81.90000000000001</v>
      </c>
    </row>
    <row r="17" spans="1:5">
      <c r="A17" s="4" t="s">
        <v>319</v>
      </c>
    </row>
    <row r="18" spans="1:5">
      <c r="A18" s="3" t="s">
        <v>226</v>
      </c>
    </row>
    <row r="19" spans="1:5">
      <c r="A19" s="4" t="s">
        <v>302</v>
      </c>
      <c r="B19" s="8" t="n">
        <v>2.5</v>
      </c>
      <c r="C19" s="8" t="n">
        <v>2.2</v>
      </c>
      <c r="D19" s="8" t="n">
        <v>9.699999999999999</v>
      </c>
      <c r="E19" s="8" t="n">
        <v>9.699999999999999</v>
      </c>
    </row>
    <row r="20" spans="1:5">
      <c r="A20" s="4" t="s">
        <v>320</v>
      </c>
    </row>
    <row r="21" spans="1:5">
      <c r="A21" s="3" t="s">
        <v>226</v>
      </c>
    </row>
    <row r="22" spans="1:5">
      <c r="A22" s="4" t="s">
        <v>302</v>
      </c>
      <c r="B22" s="7" t="n">
        <v>11</v>
      </c>
      <c r="C22" s="6" t="n">
        <v>14.3</v>
      </c>
      <c r="D22" s="6" t="n">
        <v>10.4</v>
      </c>
      <c r="E22" s="7"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52</v>
      </c>
      <c r="D1" s="2" t="s">
        <v>1</v>
      </c>
    </row>
    <row r="2" spans="1:5">
      <c r="B2" s="2" t="s">
        <v>53</v>
      </c>
      <c r="C2" s="2" t="s">
        <v>54</v>
      </c>
      <c r="D2" s="2" t="s">
        <v>53</v>
      </c>
      <c r="E2" s="2" t="s">
        <v>54</v>
      </c>
    </row>
    <row r="3" spans="1:5">
      <c r="A3" s="3" t="s">
        <v>226</v>
      </c>
    </row>
    <row r="4" spans="1:5">
      <c r="A4" s="4" t="s">
        <v>233</v>
      </c>
      <c r="B4" s="6" t="n">
        <v>1.9</v>
      </c>
      <c r="C4" s="6" t="n">
        <v>1.6</v>
      </c>
      <c r="D4" s="6" t="n">
        <v>9.300000000000001</v>
      </c>
      <c r="E4" s="6" t="n">
        <v>5.7</v>
      </c>
    </row>
    <row r="5" spans="1:5">
      <c r="A5" s="4" t="s">
        <v>322</v>
      </c>
    </row>
    <row r="6" spans="1:5">
      <c r="A6" s="3" t="s">
        <v>226</v>
      </c>
    </row>
    <row r="7" spans="1:5">
      <c r="A7" s="4" t="s">
        <v>233</v>
      </c>
      <c r="B7" s="8" t="n">
        <v>1.6</v>
      </c>
      <c r="C7" s="8" t="n">
        <v>1.6</v>
      </c>
      <c r="D7" s="8" t="n">
        <v>6.3</v>
      </c>
      <c r="E7" s="8" t="n">
        <v>6.5</v>
      </c>
    </row>
    <row r="8" spans="1:5">
      <c r="A8" s="4" t="s">
        <v>323</v>
      </c>
    </row>
    <row r="9" spans="1:5">
      <c r="A9" s="3" t="s">
        <v>226</v>
      </c>
    </row>
    <row r="10" spans="1:5">
      <c r="A10" s="4" t="s">
        <v>233</v>
      </c>
      <c r="B10" s="8" t="n">
        <v>0.4</v>
      </c>
      <c r="C10" s="8" t="n">
        <v>0.3</v>
      </c>
      <c r="D10" s="8" t="n">
        <v>2.6</v>
      </c>
      <c r="E10" s="8" t="n">
        <v>2.5</v>
      </c>
    </row>
    <row r="11" spans="1:5">
      <c r="A11" s="4" t="s">
        <v>324</v>
      </c>
    </row>
    <row r="12" spans="1:5">
      <c r="A12" s="3" t="s">
        <v>226</v>
      </c>
    </row>
    <row r="13" spans="1:5">
      <c r="A13" s="4" t="s">
        <v>233</v>
      </c>
      <c r="B13" s="6" t="n">
        <v>-0.1</v>
      </c>
      <c r="C13" s="6" t="n">
        <v>-0.3</v>
      </c>
      <c r="D13" s="6" t="n">
        <v>0.4</v>
      </c>
      <c r="E13" s="6"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53</v>
      </c>
      <c r="C1" s="2" t="s">
        <v>73</v>
      </c>
    </row>
    <row r="2" spans="1:3">
      <c r="A2" s="3" t="s">
        <v>83</v>
      </c>
    </row>
    <row r="3" spans="1:3">
      <c r="A3" s="4" t="s">
        <v>120</v>
      </c>
      <c r="B3" s="7" t="n">
        <v>0</v>
      </c>
      <c r="C3" s="6" t="n">
        <v>0.1</v>
      </c>
    </row>
    <row r="4" spans="1:3">
      <c r="A4" s="4" t="s">
        <v>83</v>
      </c>
      <c r="B4" s="8" t="n">
        <v>3134.2</v>
      </c>
      <c r="C4" s="8" t="n">
        <v>2902.2</v>
      </c>
    </row>
    <row r="5" spans="1:3">
      <c r="A5" s="4" t="s">
        <v>326</v>
      </c>
      <c r="B5" s="8" t="n">
        <v>3134.2</v>
      </c>
      <c r="C5" s="8" t="n">
        <v>2902.3</v>
      </c>
    </row>
    <row r="6" spans="1:3">
      <c r="A6" s="4" t="s">
        <v>327</v>
      </c>
    </row>
    <row r="7" spans="1:3">
      <c r="A7" s="3" t="s">
        <v>83</v>
      </c>
    </row>
    <row r="8" spans="1:3">
      <c r="A8" s="4" t="s">
        <v>326</v>
      </c>
      <c r="B8" s="8" t="n">
        <v>944.5</v>
      </c>
      <c r="C8" s="8" t="n">
        <v>754.1</v>
      </c>
    </row>
    <row r="9" spans="1:3">
      <c r="A9" s="4" t="s">
        <v>328</v>
      </c>
    </row>
    <row r="10" spans="1:3">
      <c r="A10" s="3" t="s">
        <v>83</v>
      </c>
    </row>
    <row r="11" spans="1:3">
      <c r="A11" s="4" t="s">
        <v>326</v>
      </c>
      <c r="B11" s="8" t="n">
        <v>915.8</v>
      </c>
      <c r="C11" s="8" t="n">
        <v>869.3</v>
      </c>
    </row>
    <row r="12" spans="1:3">
      <c r="A12" s="4" t="s">
        <v>329</v>
      </c>
    </row>
    <row r="13" spans="1:3">
      <c r="A13" s="3" t="s">
        <v>83</v>
      </c>
    </row>
    <row r="14" spans="1:3">
      <c r="A14" s="4" t="s">
        <v>326</v>
      </c>
      <c r="B14" s="5" t="n">
        <v>468</v>
      </c>
      <c r="C14" s="8" t="n">
        <v>490.6</v>
      </c>
    </row>
    <row r="15" spans="1:3">
      <c r="A15" s="4" t="s">
        <v>330</v>
      </c>
    </row>
    <row r="16" spans="1:3">
      <c r="A16" s="3" t="s">
        <v>83</v>
      </c>
    </row>
    <row r="17" spans="1:3">
      <c r="A17" s="4" t="s">
        <v>326</v>
      </c>
      <c r="B17" s="8" t="n">
        <v>398.8</v>
      </c>
      <c r="C17" s="8" t="n">
        <v>317.9</v>
      </c>
    </row>
    <row r="18" spans="1:3">
      <c r="A18" s="4" t="s">
        <v>331</v>
      </c>
    </row>
    <row r="19" spans="1:3">
      <c r="A19" s="3" t="s">
        <v>83</v>
      </c>
    </row>
    <row r="20" spans="1:3">
      <c r="A20" s="4" t="s">
        <v>326</v>
      </c>
      <c r="B20" s="8" t="n">
        <v>320.1</v>
      </c>
      <c r="C20" s="8" t="n">
        <v>316.7</v>
      </c>
    </row>
    <row r="21" spans="1:3">
      <c r="A21" s="4" t="s">
        <v>332</v>
      </c>
    </row>
    <row r="22" spans="1:3">
      <c r="A22" s="3" t="s">
        <v>83</v>
      </c>
    </row>
    <row r="23" spans="1:3">
      <c r="A23" s="4" t="s">
        <v>326</v>
      </c>
      <c r="B23" s="8" t="n">
        <v>29.9</v>
      </c>
      <c r="C23" s="5" t="n">
        <v>43</v>
      </c>
    </row>
    <row r="24" spans="1:3">
      <c r="A24" s="4" t="s">
        <v>333</v>
      </c>
    </row>
    <row r="25" spans="1:3">
      <c r="A25" s="3" t="s">
        <v>83</v>
      </c>
    </row>
    <row r="26" spans="1:3">
      <c r="A26" s="4" t="s">
        <v>326</v>
      </c>
      <c r="B26" s="8" t="n">
        <v>23.4</v>
      </c>
      <c r="C26" s="8" t="n">
        <v>24.2</v>
      </c>
    </row>
    <row r="27" spans="1:3">
      <c r="A27" s="4" t="s">
        <v>334</v>
      </c>
    </row>
    <row r="28" spans="1:3">
      <c r="A28" s="3" t="s">
        <v>83</v>
      </c>
    </row>
    <row r="29" spans="1:3">
      <c r="A29" s="4" t="s">
        <v>326</v>
      </c>
      <c r="B29" s="8" t="n">
        <v>16.3</v>
      </c>
      <c r="C29" s="8" t="n">
        <v>57.8</v>
      </c>
    </row>
    <row r="30" spans="1:3">
      <c r="A30" s="4" t="s">
        <v>122</v>
      </c>
    </row>
    <row r="31" spans="1:3">
      <c r="A31" s="3" t="s">
        <v>83</v>
      </c>
    </row>
    <row r="32" spans="1:3">
      <c r="A32" s="4" t="s">
        <v>326</v>
      </c>
      <c r="B32" s="6" t="n">
        <v>17.4</v>
      </c>
      <c r="C32" s="6"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53</v>
      </c>
      <c r="C1" s="2" t="s">
        <v>73</v>
      </c>
    </row>
    <row r="2" spans="1:3">
      <c r="A2" s="3" t="s">
        <v>95</v>
      </c>
    </row>
    <row r="3" spans="1:3">
      <c r="A3" s="4" t="s">
        <v>121</v>
      </c>
      <c r="B3" s="7" t="n">
        <v>4</v>
      </c>
      <c r="C3" s="6" t="n">
        <v>11.9</v>
      </c>
    </row>
    <row r="4" spans="1:3">
      <c r="A4" s="4" t="s">
        <v>95</v>
      </c>
      <c r="B4" s="8" t="n">
        <v>2005.5</v>
      </c>
      <c r="C4" s="8" t="n">
        <v>2002.3</v>
      </c>
    </row>
    <row r="5" spans="1:3">
      <c r="A5" s="4" t="s">
        <v>336</v>
      </c>
      <c r="B5" s="8" t="n">
        <v>2009.5</v>
      </c>
      <c r="C5" s="8" t="n">
        <v>2014.2</v>
      </c>
    </row>
    <row r="6" spans="1:3">
      <c r="A6" s="4" t="s">
        <v>330</v>
      </c>
    </row>
    <row r="7" spans="1:3">
      <c r="A7" s="3" t="s">
        <v>95</v>
      </c>
    </row>
    <row r="8" spans="1:3">
      <c r="A8" s="4" t="s">
        <v>336</v>
      </c>
      <c r="B8" s="8" t="n">
        <v>993.4</v>
      </c>
      <c r="C8" s="8" t="n">
        <v>1024.8</v>
      </c>
    </row>
    <row r="9" spans="1:3">
      <c r="A9" s="4" t="s">
        <v>337</v>
      </c>
    </row>
    <row r="10" spans="1:3">
      <c r="A10" s="3" t="s">
        <v>95</v>
      </c>
    </row>
    <row r="11" spans="1:3">
      <c r="A11" s="4" t="s">
        <v>336</v>
      </c>
      <c r="B11" s="8" t="n">
        <v>768.3</v>
      </c>
      <c r="C11" s="8" t="n">
        <v>748.1</v>
      </c>
    </row>
    <row r="12" spans="1:3">
      <c r="A12" s="4" t="s">
        <v>338</v>
      </c>
    </row>
    <row r="13" spans="1:3">
      <c r="A13" s="3" t="s">
        <v>95</v>
      </c>
    </row>
    <row r="14" spans="1:3">
      <c r="A14" s="4" t="s">
        <v>336</v>
      </c>
      <c r="B14" s="8" t="n">
        <v>132.1</v>
      </c>
      <c r="C14" s="8" t="n">
        <v>120.8</v>
      </c>
    </row>
    <row r="15" spans="1:3">
      <c r="A15" s="4" t="s">
        <v>339</v>
      </c>
    </row>
    <row r="16" spans="1:3">
      <c r="A16" s="3" t="s">
        <v>95</v>
      </c>
    </row>
    <row r="17" spans="1:3">
      <c r="A17" s="4" t="s">
        <v>336</v>
      </c>
      <c r="B17" s="8" t="n">
        <v>72.90000000000001</v>
      </c>
      <c r="C17" s="8" t="n">
        <v>74.7</v>
      </c>
    </row>
    <row r="18" spans="1:3">
      <c r="A18" s="4" t="s">
        <v>340</v>
      </c>
    </row>
    <row r="19" spans="1:3">
      <c r="A19" s="3" t="s">
        <v>95</v>
      </c>
    </row>
    <row r="20" spans="1:3">
      <c r="A20" s="4" t="s">
        <v>336</v>
      </c>
      <c r="B20" s="8" t="n">
        <v>23.8</v>
      </c>
      <c r="C20" s="8" t="n">
        <v>16.4</v>
      </c>
    </row>
    <row r="21" spans="1:3">
      <c r="A21" s="4" t="s">
        <v>341</v>
      </c>
    </row>
    <row r="22" spans="1:3">
      <c r="A22" s="3" t="s">
        <v>95</v>
      </c>
    </row>
    <row r="23" spans="1:3">
      <c r="A23" s="4" t="s">
        <v>336</v>
      </c>
      <c r="B23" s="8" t="n">
        <v>15.3</v>
      </c>
      <c r="C23" s="8" t="n">
        <v>13.5</v>
      </c>
    </row>
    <row r="24" spans="1:3">
      <c r="A24" s="4" t="s">
        <v>122</v>
      </c>
    </row>
    <row r="25" spans="1:3">
      <c r="A25" s="3" t="s">
        <v>95</v>
      </c>
    </row>
    <row r="26" spans="1:3">
      <c r="A26" s="4" t="s">
        <v>336</v>
      </c>
      <c r="B26" s="6" t="n">
        <v>3.7</v>
      </c>
      <c r="C26" s="6" t="n">
        <v>1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4"/>
  </cols>
  <sheetData>
    <row r="1" spans="1:4">
      <c r="A1" s="1" t="s">
        <v>342</v>
      </c>
      <c r="B1" s="2" t="s">
        <v>1</v>
      </c>
    </row>
    <row r="2" spans="1:4">
      <c r="B2" s="2" t="s">
        <v>53</v>
      </c>
      <c r="C2" s="2" t="s">
        <v>343</v>
      </c>
      <c r="D2" s="2" t="s">
        <v>73</v>
      </c>
    </row>
    <row r="3" spans="1:4">
      <c r="A3" s="3" t="s">
        <v>344</v>
      </c>
    </row>
    <row r="4" spans="1:4">
      <c r="A4" s="4" t="s">
        <v>345</v>
      </c>
      <c r="B4" s="6" t="n">
        <v>3134.2</v>
      </c>
      <c r="D4" s="6" t="n">
        <v>2902.3</v>
      </c>
    </row>
    <row r="5" spans="1:4">
      <c r="A5" s="4" t="s">
        <v>346</v>
      </c>
      <c r="B5" s="8" t="n">
        <v>2009.5</v>
      </c>
      <c r="D5" s="6" t="n">
        <v>2014.2</v>
      </c>
    </row>
    <row r="6" spans="1:4">
      <c r="A6" s="4" t="s">
        <v>347</v>
      </c>
    </row>
    <row r="7" spans="1:4">
      <c r="A7" s="3" t="s">
        <v>344</v>
      </c>
    </row>
    <row r="8" spans="1:4">
      <c r="A8" s="4" t="s">
        <v>348</v>
      </c>
      <c r="B8" s="8" t="n">
        <v>152.9</v>
      </c>
    </row>
    <row r="9" spans="1:4">
      <c r="A9" s="4" t="s">
        <v>345</v>
      </c>
      <c r="B9" s="8" t="n">
        <v>163.9</v>
      </c>
    </row>
    <row r="10" spans="1:4">
      <c r="A10" s="4" t="s">
        <v>346</v>
      </c>
      <c r="B10" s="5" t="n">
        <v>11</v>
      </c>
    </row>
    <row r="11" spans="1:4">
      <c r="A11" s="4" t="s">
        <v>349</v>
      </c>
    </row>
    <row r="12" spans="1:4">
      <c r="A12" s="3" t="s">
        <v>344</v>
      </c>
    </row>
    <row r="13" spans="1:4">
      <c r="A13" s="4" t="s">
        <v>350</v>
      </c>
      <c r="C13" s="6" t="n">
        <v>12.5</v>
      </c>
    </row>
    <row r="14" spans="1:4">
      <c r="A14" s="4" t="s">
        <v>299</v>
      </c>
    </row>
    <row r="15" spans="1:4">
      <c r="A15" s="3" t="s">
        <v>351</v>
      </c>
    </row>
    <row r="16" spans="1:4">
      <c r="A16" s="4" t="s">
        <v>352</v>
      </c>
      <c r="B16" s="8" t="n">
        <v>12.9</v>
      </c>
    </row>
    <row r="17" spans="1:4">
      <c r="A17" s="4" t="s">
        <v>353</v>
      </c>
      <c r="B17" s="8" t="n">
        <v>-5.7</v>
      </c>
    </row>
    <row r="18" spans="1:4">
      <c r="A18" s="4" t="s">
        <v>80</v>
      </c>
      <c r="B18" s="8" t="n">
        <v>-1.8</v>
      </c>
    </row>
    <row r="19" spans="1:4">
      <c r="A19" s="4" t="s">
        <v>354</v>
      </c>
      <c r="B19" s="6" t="n">
        <v>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53</v>
      </c>
      <c r="C2" s="2" t="s">
        <v>73</v>
      </c>
    </row>
    <row r="3" spans="1:3">
      <c r="A3" s="3" t="s">
        <v>356</v>
      </c>
    </row>
    <row r="4" spans="1:3">
      <c r="A4" s="4" t="s">
        <v>357</v>
      </c>
      <c r="B4" s="7" t="n">
        <v>37</v>
      </c>
      <c r="C4" s="6" t="n">
        <v>134.9</v>
      </c>
    </row>
    <row r="5" spans="1:3">
      <c r="A5" s="4" t="s">
        <v>358</v>
      </c>
    </row>
    <row r="6" spans="1:3">
      <c r="A6" s="3" t="s">
        <v>356</v>
      </c>
    </row>
    <row r="7" spans="1:3">
      <c r="A7" s="4" t="s">
        <v>357</v>
      </c>
      <c r="B7" s="7" t="n">
        <v>37</v>
      </c>
      <c r="C7" s="6" t="n">
        <v>134.9</v>
      </c>
    </row>
    <row r="8" spans="1:3">
      <c r="A8" s="4" t="s">
        <v>359</v>
      </c>
      <c r="B8" s="4" t="s">
        <v>360</v>
      </c>
      <c r="C8" s="4" t="s">
        <v>361</v>
      </c>
    </row>
    <row r="9" spans="1:3">
      <c r="A9" s="4" t="s">
        <v>362</v>
      </c>
      <c r="B9" s="6" t="n">
        <v>48.1</v>
      </c>
    </row>
    <row r="10" spans="1:3">
      <c r="A10" s="4" t="s">
        <v>363</v>
      </c>
      <c r="B10"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53</v>
      </c>
      <c r="C1" s="2" t="s">
        <v>73</v>
      </c>
    </row>
    <row r="2" spans="1:3">
      <c r="A2" s="3" t="s">
        <v>366</v>
      </c>
    </row>
    <row r="3" spans="1:3">
      <c r="A3" s="4" t="s">
        <v>367</v>
      </c>
      <c r="B3" s="6" t="n">
        <v>1.2</v>
      </c>
    </row>
    <row r="4" spans="1:3">
      <c r="A4" s="4" t="s">
        <v>357</v>
      </c>
      <c r="B4" s="5" t="n">
        <v>37</v>
      </c>
      <c r="C4" s="6" t="n">
        <v>134.9</v>
      </c>
    </row>
    <row r="5" spans="1:3">
      <c r="A5" s="4" t="s">
        <v>368</v>
      </c>
      <c r="B5" s="8" t="n">
        <v>461.8</v>
      </c>
    </row>
    <row r="6" spans="1:3">
      <c r="A6" s="4" t="s">
        <v>369</v>
      </c>
    </row>
    <row r="7" spans="1:3">
      <c r="A7" s="3" t="s">
        <v>366</v>
      </c>
    </row>
    <row r="8" spans="1:3">
      <c r="A8" s="4" t="s">
        <v>366</v>
      </c>
      <c r="B8" s="5" t="n">
        <v>500</v>
      </c>
    </row>
    <row r="9" spans="1:3">
      <c r="A9" s="4" t="s">
        <v>358</v>
      </c>
    </row>
    <row r="10" spans="1:3">
      <c r="A10" s="3" t="s">
        <v>366</v>
      </c>
    </row>
    <row r="11" spans="1:3">
      <c r="A11" s="4" t="s">
        <v>357</v>
      </c>
      <c r="B11" s="7" t="n">
        <v>37</v>
      </c>
      <c r="C11" s="6" t="n">
        <v>1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53</v>
      </c>
      <c r="C2" s="2" t="s">
        <v>54</v>
      </c>
    </row>
    <row r="3" spans="1:3">
      <c r="A3" s="3" t="s">
        <v>113</v>
      </c>
    </row>
    <row r="4" spans="1:3">
      <c r="A4" s="4" t="s">
        <v>69</v>
      </c>
      <c r="B4" s="6" t="n">
        <v>301.1</v>
      </c>
      <c r="C4" s="6" t="n">
        <v>302.7</v>
      </c>
    </row>
    <row r="5" spans="1:3">
      <c r="A5" s="3" t="s">
        <v>114</v>
      </c>
    </row>
    <row r="6" spans="1:3">
      <c r="A6" s="4" t="s">
        <v>60</v>
      </c>
      <c r="B6" s="8" t="n">
        <v>287.4</v>
      </c>
      <c r="C6" s="8" t="n">
        <v>259.6</v>
      </c>
    </row>
    <row r="7" spans="1:3">
      <c r="A7" s="4" t="s">
        <v>115</v>
      </c>
      <c r="B7" s="8" t="n">
        <v>-98.3</v>
      </c>
      <c r="C7" s="8" t="n">
        <v>-67.3</v>
      </c>
    </row>
    <row r="8" spans="1:3">
      <c r="A8" s="4" t="s">
        <v>116</v>
      </c>
      <c r="B8" s="8" t="n">
        <v>-4.6</v>
      </c>
      <c r="C8" s="8" t="n">
        <v>-5.3</v>
      </c>
    </row>
    <row r="9" spans="1:3">
      <c r="A9" s="3" t="s">
        <v>117</v>
      </c>
    </row>
    <row r="10" spans="1:3">
      <c r="A10" s="4" t="s">
        <v>118</v>
      </c>
      <c r="B10" s="5" t="n">
        <v>124</v>
      </c>
      <c r="C10" s="8" t="n">
        <v>74.40000000000001</v>
      </c>
    </row>
    <row r="11" spans="1:3">
      <c r="A11" s="4" t="s">
        <v>119</v>
      </c>
      <c r="B11" s="5" t="n">
        <v>53</v>
      </c>
      <c r="C11" s="8" t="n">
        <v>32.3</v>
      </c>
    </row>
    <row r="12" spans="1:3">
      <c r="A12" s="4" t="s">
        <v>120</v>
      </c>
      <c r="B12" s="8" t="n">
        <v>8.4</v>
      </c>
      <c r="C12" s="8" t="n">
        <v>17.3</v>
      </c>
    </row>
    <row r="13" spans="1:3">
      <c r="A13" s="4" t="s">
        <v>89</v>
      </c>
      <c r="B13" s="5" t="n">
        <v>-96</v>
      </c>
      <c r="C13" s="5" t="n">
        <v>-65</v>
      </c>
    </row>
    <row r="14" spans="1:3">
      <c r="A14" s="4" t="s">
        <v>121</v>
      </c>
      <c r="B14" s="8" t="n">
        <v>-4.1</v>
      </c>
      <c r="C14" s="8" t="n">
        <v>19.4</v>
      </c>
    </row>
    <row r="15" spans="1:3">
      <c r="A15" s="4" t="s">
        <v>122</v>
      </c>
      <c r="B15" s="8" t="n">
        <v>102.2</v>
      </c>
      <c r="C15" s="8" t="n">
        <v>198.1</v>
      </c>
    </row>
    <row r="16" spans="1:3">
      <c r="A16" s="4" t="s">
        <v>123</v>
      </c>
      <c r="B16" s="8" t="n">
        <v>673.1</v>
      </c>
      <c r="C16" s="8" t="n">
        <v>766.2</v>
      </c>
    </row>
    <row r="17" spans="1:3">
      <c r="A17" s="3" t="s">
        <v>124</v>
      </c>
    </row>
    <row r="18" spans="1:3">
      <c r="A18" s="4" t="s">
        <v>125</v>
      </c>
      <c r="B18" s="5" t="n">
        <v>-395</v>
      </c>
      <c r="C18" s="8" t="n">
        <v>-441.7</v>
      </c>
    </row>
    <row r="19" spans="1:3">
      <c r="A19" s="4" t="s">
        <v>126</v>
      </c>
      <c r="B19" s="8" t="n">
        <v>0.1</v>
      </c>
      <c r="C19" s="8" t="n">
        <v>6.1</v>
      </c>
    </row>
    <row r="20" spans="1:3">
      <c r="A20" s="4" t="s">
        <v>127</v>
      </c>
      <c r="B20" s="5" t="n">
        <v>0</v>
      </c>
      <c r="C20" s="8" t="n">
        <v>-59.8</v>
      </c>
    </row>
    <row r="21" spans="1:3">
      <c r="A21" s="4" t="s">
        <v>122</v>
      </c>
      <c r="B21" s="8" t="n">
        <v>8.6</v>
      </c>
      <c r="C21" s="8" t="n">
        <v>8.9</v>
      </c>
    </row>
    <row r="22" spans="1:3">
      <c r="A22" s="4" t="s">
        <v>128</v>
      </c>
      <c r="B22" s="8" t="n">
        <v>-386.3</v>
      </c>
      <c r="C22" s="8" t="n">
        <v>-486.5</v>
      </c>
    </row>
    <row r="23" spans="1:3">
      <c r="A23" s="3" t="s">
        <v>129</v>
      </c>
    </row>
    <row r="24" spans="1:3">
      <c r="A24" s="4" t="s">
        <v>130</v>
      </c>
      <c r="B24" s="8" t="n">
        <v>-97.90000000000001</v>
      </c>
      <c r="C24" s="8" t="n">
        <v>135.1</v>
      </c>
    </row>
    <row r="25" spans="1:3">
      <c r="A25" s="4" t="s">
        <v>131</v>
      </c>
      <c r="B25" s="5" t="n">
        <v>0</v>
      </c>
      <c r="C25" s="5" t="n">
        <v>-250</v>
      </c>
    </row>
    <row r="26" spans="1:3">
      <c r="A26" s="4" t="s">
        <v>132</v>
      </c>
      <c r="B26" s="8" t="n">
        <v>-37.2</v>
      </c>
      <c r="C26" s="5" t="n">
        <v>0</v>
      </c>
    </row>
    <row r="27" spans="1:3">
      <c r="A27" s="4" t="s">
        <v>133</v>
      </c>
      <c r="B27" s="5" t="n">
        <v>105</v>
      </c>
      <c r="C27" s="5" t="n">
        <v>28</v>
      </c>
    </row>
    <row r="28" spans="1:3">
      <c r="A28" s="4" t="s">
        <v>134</v>
      </c>
      <c r="B28" s="5" t="n">
        <v>-270</v>
      </c>
      <c r="C28" s="5" t="n">
        <v>-200</v>
      </c>
    </row>
    <row r="29" spans="1:3">
      <c r="A29" s="4" t="s">
        <v>122</v>
      </c>
      <c r="B29" s="8" t="n">
        <v>-1.2</v>
      </c>
      <c r="C29" s="5" t="n">
        <v>-1</v>
      </c>
    </row>
    <row r="30" spans="1:3">
      <c r="A30" s="4" t="s">
        <v>135</v>
      </c>
      <c r="B30" s="8" t="n">
        <v>-301.3</v>
      </c>
      <c r="C30" s="8" t="n">
        <v>-287.9</v>
      </c>
    </row>
    <row r="31" spans="1:3">
      <c r="A31" s="4" t="s">
        <v>136</v>
      </c>
      <c r="B31" s="8" t="n">
        <v>-14.5</v>
      </c>
      <c r="C31" s="8" t="n">
        <v>-8.199999999999999</v>
      </c>
    </row>
    <row r="32" spans="1:3">
      <c r="A32" s="4" t="s">
        <v>137</v>
      </c>
      <c r="B32" s="8" t="n">
        <v>20.2</v>
      </c>
      <c r="C32" s="8" t="n">
        <v>12.3</v>
      </c>
    </row>
    <row r="33" spans="1:3">
      <c r="A33" s="4" t="s">
        <v>138</v>
      </c>
      <c r="B33" s="6" t="n">
        <v>5.7</v>
      </c>
      <c r="C33" s="6" t="n">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s>
  <sheetData>
    <row r="1" spans="1:4">
      <c r="A1" s="1" t="s">
        <v>370</v>
      </c>
      <c r="B1" s="2" t="s">
        <v>371</v>
      </c>
    </row>
    <row r="2" spans="1:4">
      <c r="B2" s="2" t="s">
        <v>372</v>
      </c>
      <c r="C2" s="2" t="s">
        <v>373</v>
      </c>
      <c r="D2" s="2" t="s">
        <v>374</v>
      </c>
    </row>
    <row r="3" spans="1:4">
      <c r="A3" s="3" t="s">
        <v>173</v>
      </c>
    </row>
    <row r="4" spans="1:4">
      <c r="A4" s="4" t="s">
        <v>375</v>
      </c>
      <c r="B4" s="7" t="n">
        <v>0</v>
      </c>
    </row>
    <row r="5" spans="1:4">
      <c r="A5" s="4" t="s">
        <v>376</v>
      </c>
      <c r="D5" s="5" t="n">
        <v>0</v>
      </c>
    </row>
    <row r="6" spans="1:4">
      <c r="A6" s="4" t="s">
        <v>377</v>
      </c>
      <c r="C6" s="6" t="n">
        <v>11.5</v>
      </c>
      <c r="D6" s="7" t="n">
        <v>13</v>
      </c>
    </row>
    <row r="7" spans="1:4">
      <c r="A7" s="4" t="s">
        <v>378</v>
      </c>
      <c r="B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79</v>
      </c>
      <c r="B1" s="2" t="s">
        <v>1</v>
      </c>
    </row>
    <row r="2" spans="1:3">
      <c r="B2" s="2" t="s">
        <v>380</v>
      </c>
      <c r="C2" s="2" t="s">
        <v>381</v>
      </c>
    </row>
    <row r="3" spans="1:3">
      <c r="A3" s="3" t="s">
        <v>217</v>
      </c>
    </row>
    <row r="4" spans="1:3">
      <c r="A4" s="4" t="s">
        <v>382</v>
      </c>
      <c r="B4" s="6" t="n">
        <v>2850.7</v>
      </c>
    </row>
    <row r="5" spans="1:3">
      <c r="A5" s="4" t="s">
        <v>383</v>
      </c>
    </row>
    <row r="6" spans="1:3">
      <c r="A6" s="3" t="s">
        <v>217</v>
      </c>
    </row>
    <row r="7" spans="1:3">
      <c r="A7" s="4" t="s">
        <v>384</v>
      </c>
      <c r="B7" s="4" t="s">
        <v>385</v>
      </c>
    </row>
    <row r="8" spans="1:3">
      <c r="A8" s="4" t="s">
        <v>386</v>
      </c>
      <c r="B8" s="5" t="n">
        <v>236</v>
      </c>
    </row>
    <row r="9" spans="1:3">
      <c r="A9" s="4" t="s">
        <v>387</v>
      </c>
      <c r="B9" s="5" t="n">
        <v>0</v>
      </c>
    </row>
    <row r="10" spans="1:3">
      <c r="A10" s="4" t="s">
        <v>388</v>
      </c>
      <c r="B10" s="4" t="s">
        <v>389</v>
      </c>
    </row>
    <row r="11" spans="1:3">
      <c r="A11" s="4" t="s">
        <v>390</v>
      </c>
      <c r="C11" s="6" t="n">
        <v>78.5</v>
      </c>
    </row>
    <row r="12" spans="1:3">
      <c r="A12" s="4" t="s">
        <v>391</v>
      </c>
      <c r="B12" s="7" t="n">
        <v>0</v>
      </c>
    </row>
    <row r="13" spans="1:3">
      <c r="A13" s="4" t="s">
        <v>382</v>
      </c>
      <c r="B13" s="8" t="n">
        <v>19.7</v>
      </c>
    </row>
    <row r="14" spans="1:3">
      <c r="A14" s="4" t="s">
        <v>392</v>
      </c>
      <c r="B1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0"/>
  </cols>
  <sheetData>
    <row r="1" spans="1:2">
      <c r="A1" s="1" t="s">
        <v>393</v>
      </c>
      <c r="B1" s="2" t="s">
        <v>1</v>
      </c>
    </row>
    <row r="2" spans="1:2">
      <c r="B2" s="2" t="s">
        <v>394</v>
      </c>
    </row>
    <row r="3" spans="1:2">
      <c r="A3" s="3" t="s">
        <v>217</v>
      </c>
    </row>
    <row r="4" spans="1:2">
      <c r="A4" s="4" t="s">
        <v>382</v>
      </c>
      <c r="B4" s="6" t="n">
        <v>2850.7</v>
      </c>
    </row>
    <row r="5" spans="1:2">
      <c r="A5" s="4" t="s">
        <v>395</v>
      </c>
    </row>
    <row r="6" spans="1:2">
      <c r="A6" s="3" t="s">
        <v>217</v>
      </c>
    </row>
    <row r="7" spans="1:2">
      <c r="A7" s="4" t="s">
        <v>396</v>
      </c>
      <c r="B7" s="5" t="n">
        <v>2</v>
      </c>
    </row>
    <row r="8" spans="1:2">
      <c r="A8" s="4" t="s">
        <v>397</v>
      </c>
      <c r="B8" s="5" t="n">
        <v>545</v>
      </c>
    </row>
    <row r="9" spans="1:2">
      <c r="A9" s="4" t="s">
        <v>384</v>
      </c>
      <c r="B9" s="4" t="s">
        <v>385</v>
      </c>
    </row>
    <row r="10" spans="1:2">
      <c r="A10" s="4" t="s">
        <v>391</v>
      </c>
      <c r="B10" s="7" t="n">
        <v>0</v>
      </c>
    </row>
    <row r="11" spans="1:2">
      <c r="A11" s="4" t="s">
        <v>382</v>
      </c>
      <c r="B11" s="8" t="n">
        <v>622.6</v>
      </c>
    </row>
    <row r="12" spans="1:2">
      <c r="A12" s="4" t="s">
        <v>392</v>
      </c>
      <c r="B12" s="7" t="n">
        <v>0</v>
      </c>
    </row>
    <row r="13" spans="1:2">
      <c r="A13" s="4" t="s">
        <v>398</v>
      </c>
      <c r="B13" s="5" t="n">
        <v>1</v>
      </c>
    </row>
    <row r="14" spans="1:2">
      <c r="A14" s="4" t="s">
        <v>399</v>
      </c>
      <c r="B14" s="5" t="n">
        <v>3</v>
      </c>
    </row>
    <row r="15" spans="1:2">
      <c r="A15" s="4" t="s">
        <v>400</v>
      </c>
      <c r="B15" s="4" t="s">
        <v>401</v>
      </c>
    </row>
    <row r="16" spans="1:2">
      <c r="A16" s="4" t="s">
        <v>402</v>
      </c>
      <c r="B16" s="5" t="n">
        <v>1</v>
      </c>
    </row>
    <row r="17" spans="1:2">
      <c r="A17" s="4" t="s">
        <v>403</v>
      </c>
    </row>
    <row r="18" spans="1:2">
      <c r="A18" s="3" t="s">
        <v>217</v>
      </c>
    </row>
    <row r="19" spans="1:2">
      <c r="A19" s="4" t="s">
        <v>390</v>
      </c>
      <c r="B19" s="6" t="n">
        <v>129.4</v>
      </c>
    </row>
    <row r="20" spans="1:2">
      <c r="A20" s="4" t="s">
        <v>404</v>
      </c>
    </row>
    <row r="21" spans="1:2">
      <c r="A21" s="3" t="s">
        <v>217</v>
      </c>
    </row>
    <row r="22" spans="1:2">
      <c r="A22" s="4" t="s">
        <v>390</v>
      </c>
      <c r="B22" s="6" t="n">
        <v>1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8"/>
  </cols>
  <sheetData>
    <row r="1" spans="1:2">
      <c r="A1" s="1" t="s">
        <v>405</v>
      </c>
      <c r="B1" s="2" t="s">
        <v>1</v>
      </c>
    </row>
    <row r="2" spans="1:2">
      <c r="B2" s="2" t="s">
        <v>406</v>
      </c>
    </row>
    <row r="3" spans="1:2">
      <c r="A3" s="3" t="s">
        <v>217</v>
      </c>
    </row>
    <row r="4" spans="1:2">
      <c r="A4" s="4" t="s">
        <v>382</v>
      </c>
      <c r="B4" s="6" t="n">
        <v>2850.7</v>
      </c>
    </row>
    <row r="5" spans="1:2">
      <c r="A5" s="4" t="s">
        <v>407</v>
      </c>
    </row>
    <row r="6" spans="1:2">
      <c r="A6" s="3" t="s">
        <v>217</v>
      </c>
    </row>
    <row r="7" spans="1:2">
      <c r="A7" s="4" t="s">
        <v>384</v>
      </c>
      <c r="B7" s="4" t="s">
        <v>408</v>
      </c>
    </row>
    <row r="8" spans="1:2">
      <c r="A8" s="4" t="s">
        <v>391</v>
      </c>
      <c r="B8" s="7" t="n">
        <v>0</v>
      </c>
    </row>
    <row r="9" spans="1:2">
      <c r="A9" s="4" t="s">
        <v>382</v>
      </c>
      <c r="B9" s="8" t="n">
        <v>2208.4</v>
      </c>
    </row>
    <row r="10" spans="1:2">
      <c r="A10" s="4" t="s">
        <v>392</v>
      </c>
      <c r="B10" s="7" t="n">
        <v>0</v>
      </c>
    </row>
    <row r="11" spans="1:2">
      <c r="A11" s="4" t="s">
        <v>398</v>
      </c>
      <c r="B11" s="5" t="n">
        <v>1</v>
      </c>
    </row>
    <row r="12" spans="1:2">
      <c r="A12" s="4" t="s">
        <v>399</v>
      </c>
      <c r="B12" s="5" t="n">
        <v>3</v>
      </c>
    </row>
    <row r="13" spans="1:2">
      <c r="A13" s="4" t="s">
        <v>400</v>
      </c>
      <c r="B13" s="4" t="s">
        <v>401</v>
      </c>
    </row>
    <row r="14" spans="1:2">
      <c r="A14" s="4" t="s">
        <v>402</v>
      </c>
      <c r="B14" s="5" t="n">
        <v>1</v>
      </c>
    </row>
    <row r="15" spans="1:2">
      <c r="A15" s="4" t="s">
        <v>409</v>
      </c>
    </row>
    <row r="16" spans="1:2">
      <c r="A16" s="3" t="s">
        <v>217</v>
      </c>
    </row>
    <row r="17" spans="1:2">
      <c r="A17" s="4" t="s">
        <v>390</v>
      </c>
      <c r="B17" s="6" t="n">
        <v>525.2</v>
      </c>
    </row>
    <row r="18" spans="1:2">
      <c r="A18" s="4" t="s">
        <v>410</v>
      </c>
    </row>
    <row r="19" spans="1:2">
      <c r="A19" s="3" t="s">
        <v>217</v>
      </c>
    </row>
    <row r="20" spans="1:2">
      <c r="A20" s="4" t="s">
        <v>390</v>
      </c>
      <c r="B20" s="6" t="n">
        <v>4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14"/>
  </cols>
  <sheetData>
    <row r="1" spans="1:5">
      <c r="A1" s="1" t="s">
        <v>411</v>
      </c>
      <c r="B1" s="2" t="s">
        <v>52</v>
      </c>
      <c r="D1" s="2" t="s">
        <v>1</v>
      </c>
    </row>
    <row r="2" spans="1:5">
      <c r="B2" s="2" t="s">
        <v>53</v>
      </c>
      <c r="C2" s="2" t="s">
        <v>54</v>
      </c>
      <c r="D2" s="2" t="s">
        <v>53</v>
      </c>
      <c r="E2" s="2" t="s">
        <v>54</v>
      </c>
    </row>
    <row r="3" spans="1:5">
      <c r="A3" s="3" t="s">
        <v>412</v>
      </c>
    </row>
    <row r="4" spans="1:5">
      <c r="A4" s="4" t="s">
        <v>413</v>
      </c>
      <c r="B4" s="6" t="n">
        <v>0.6</v>
      </c>
      <c r="C4" s="6" t="n">
        <v>0.7</v>
      </c>
      <c r="D4" s="6" t="n">
        <v>1.9</v>
      </c>
      <c r="E4" s="6" t="n">
        <v>2.1</v>
      </c>
    </row>
    <row r="5" spans="1:5">
      <c r="A5" s="4" t="s">
        <v>412</v>
      </c>
      <c r="B5" s="8" t="n">
        <v>93.09999999999999</v>
      </c>
      <c r="C5" s="8" t="n">
        <v>94.40000000000001</v>
      </c>
      <c r="D5" s="8" t="n">
        <v>280.9</v>
      </c>
      <c r="E5" s="8" t="n">
        <v>283.2</v>
      </c>
    </row>
    <row r="6" spans="1:5">
      <c r="A6" s="4" t="s">
        <v>414</v>
      </c>
      <c r="B6" s="8" t="n">
        <v>4.9</v>
      </c>
      <c r="D6" s="8" t="n">
        <v>15.4</v>
      </c>
    </row>
    <row r="7" spans="1:5">
      <c r="A7" s="4" t="s">
        <v>415</v>
      </c>
      <c r="B7" s="6" t="n">
        <v>87.59999999999999</v>
      </c>
      <c r="D7" s="8" t="n">
        <v>263.6</v>
      </c>
    </row>
    <row r="8" spans="1:5">
      <c r="A8" s="3" t="s">
        <v>416</v>
      </c>
    </row>
    <row r="9" spans="1:5">
      <c r="A9" s="4" t="s">
        <v>417</v>
      </c>
      <c r="D9" s="8" t="n">
        <v>263.6</v>
      </c>
      <c r="E9" s="8" t="n">
        <v>285.8</v>
      </c>
    </row>
    <row r="10" spans="1:5">
      <c r="A10" s="4" t="s">
        <v>418</v>
      </c>
      <c r="D10" s="8" t="n">
        <v>1.9</v>
      </c>
      <c r="E10" s="8" t="n">
        <v>2.1</v>
      </c>
    </row>
    <row r="11" spans="1:5">
      <c r="A11" s="4" t="s">
        <v>419</v>
      </c>
      <c r="D11" s="8" t="n">
        <v>37.2</v>
      </c>
      <c r="E11" s="5" t="n">
        <v>0</v>
      </c>
    </row>
    <row r="12" spans="1:5">
      <c r="A12" s="4" t="s">
        <v>420</v>
      </c>
      <c r="D12" s="7" t="n">
        <v>13</v>
      </c>
    </row>
    <row r="13" spans="1:5">
      <c r="A13" s="4" t="s">
        <v>421</v>
      </c>
      <c r="B13" s="4" t="s">
        <v>422</v>
      </c>
      <c r="D13" s="4" t="s">
        <v>422</v>
      </c>
    </row>
    <row r="14" spans="1:5">
      <c r="A14" s="4" t="s">
        <v>423</v>
      </c>
      <c r="B14" s="4" t="s">
        <v>424</v>
      </c>
      <c r="D14" s="4" t="s">
        <v>424</v>
      </c>
    </row>
    <row r="15" spans="1:5">
      <c r="A15" s="4" t="s">
        <v>425</v>
      </c>
      <c r="B15" s="4" t="s">
        <v>426</v>
      </c>
      <c r="D15" s="4" t="s">
        <v>426</v>
      </c>
    </row>
    <row r="16" spans="1:5">
      <c r="A16" s="4" t="s">
        <v>427</v>
      </c>
      <c r="B16" s="4" t="s">
        <v>428</v>
      </c>
      <c r="D16" s="4" t="s">
        <v>428</v>
      </c>
    </row>
    <row r="17" spans="1:5">
      <c r="A17" s="4" t="s">
        <v>328</v>
      </c>
    </row>
    <row r="18" spans="1:5">
      <c r="A18" s="3" t="s">
        <v>412</v>
      </c>
    </row>
    <row r="19" spans="1:5">
      <c r="A19" s="4" t="s">
        <v>412</v>
      </c>
      <c r="B19" s="6" t="n">
        <v>92.5</v>
      </c>
      <c r="C19" s="8" t="n">
        <v>93.7</v>
      </c>
      <c r="D19" s="7" t="n">
        <v>279</v>
      </c>
      <c r="E19" s="8" t="n">
        <v>281.1</v>
      </c>
    </row>
    <row r="20" spans="1:5">
      <c r="A20" s="4" t="s">
        <v>383</v>
      </c>
    </row>
    <row r="21" spans="1:5">
      <c r="A21" s="3" t="s">
        <v>412</v>
      </c>
    </row>
    <row r="22" spans="1:5">
      <c r="A22" s="4" t="s">
        <v>412</v>
      </c>
      <c r="B22" s="8" t="n">
        <v>2.1</v>
      </c>
      <c r="C22" s="5" t="n">
        <v>2</v>
      </c>
      <c r="D22" s="8" t="n">
        <v>6.2</v>
      </c>
      <c r="E22" s="8" t="n">
        <v>5.8</v>
      </c>
    </row>
    <row r="23" spans="1:5">
      <c r="A23" s="4" t="s">
        <v>429</v>
      </c>
    </row>
    <row r="24" spans="1:5">
      <c r="A24" s="3" t="s">
        <v>412</v>
      </c>
    </row>
    <row r="25" spans="1:5">
      <c r="A25" s="4" t="s">
        <v>412</v>
      </c>
      <c r="B25" s="6" t="n">
        <v>90.40000000000001</v>
      </c>
      <c r="C25" s="6" t="n">
        <v>91.7</v>
      </c>
      <c r="D25" s="6" t="n">
        <v>272.8</v>
      </c>
      <c r="E25" s="6" t="n">
        <v>27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30</v>
      </c>
      <c r="B1" s="2" t="s">
        <v>53</v>
      </c>
      <c r="C1" s="2" t="s">
        <v>431</v>
      </c>
      <c r="D1" s="2" t="s">
        <v>73</v>
      </c>
    </row>
    <row r="2" spans="1:4">
      <c r="A2" s="3" t="s">
        <v>432</v>
      </c>
    </row>
    <row r="3" spans="1:4">
      <c r="A3" s="4" t="s">
        <v>377</v>
      </c>
      <c r="B3" s="6" t="n">
        <v>11.5</v>
      </c>
      <c r="C3" s="7" t="n">
        <v>13</v>
      </c>
    </row>
    <row r="4" spans="1:4">
      <c r="A4" s="4" t="s">
        <v>328</v>
      </c>
    </row>
    <row r="5" spans="1:4">
      <c r="A5" s="3" t="s">
        <v>432</v>
      </c>
    </row>
    <row r="6" spans="1:4">
      <c r="A6" s="4" t="s">
        <v>433</v>
      </c>
      <c r="B6" s="8" t="n">
        <v>1934.9</v>
      </c>
      <c r="D6" s="6" t="n">
        <v>1987.9</v>
      </c>
    </row>
    <row r="7" spans="1:4">
      <c r="A7" s="4" t="s">
        <v>383</v>
      </c>
    </row>
    <row r="8" spans="1:4">
      <c r="A8" s="3" t="s">
        <v>432</v>
      </c>
    </row>
    <row r="9" spans="1:4">
      <c r="A9" s="4" t="s">
        <v>434</v>
      </c>
      <c r="B9" s="8" t="n">
        <v>140.3</v>
      </c>
      <c r="D9" s="8" t="n">
        <v>140.3</v>
      </c>
    </row>
    <row r="10" spans="1:4">
      <c r="A10" s="4" t="s">
        <v>435</v>
      </c>
      <c r="B10" s="8" t="n">
        <v>-125.2</v>
      </c>
      <c r="D10" s="8" t="n">
        <v>-120.9</v>
      </c>
    </row>
    <row r="11" spans="1:4">
      <c r="A11" s="4" t="s">
        <v>433</v>
      </c>
      <c r="B11" s="8" t="n">
        <v>15.1</v>
      </c>
      <c r="D11" s="8" t="n">
        <v>19.4</v>
      </c>
    </row>
    <row r="12" spans="1:4">
      <c r="A12" s="4" t="s">
        <v>395</v>
      </c>
    </row>
    <row r="13" spans="1:4">
      <c r="A13" s="3" t="s">
        <v>432</v>
      </c>
    </row>
    <row r="14" spans="1:4">
      <c r="A14" s="4" t="s">
        <v>434</v>
      </c>
      <c r="B14" s="8" t="n">
        <v>741.5</v>
      </c>
      <c r="D14" s="8" t="n">
        <v>736.9</v>
      </c>
    </row>
    <row r="15" spans="1:4">
      <c r="A15" s="4" t="s">
        <v>435</v>
      </c>
      <c r="B15" s="8" t="n">
        <v>-359.7</v>
      </c>
      <c r="D15" s="8" t="n">
        <v>-335.9</v>
      </c>
    </row>
    <row r="16" spans="1:4">
      <c r="A16" s="4" t="s">
        <v>433</v>
      </c>
      <c r="B16" s="8" t="n">
        <v>381.8</v>
      </c>
      <c r="D16" s="5" t="n">
        <v>401</v>
      </c>
    </row>
    <row r="17" spans="1:4">
      <c r="A17" s="4" t="s">
        <v>407</v>
      </c>
    </row>
    <row r="18" spans="1:4">
      <c r="A18" s="3" t="s">
        <v>432</v>
      </c>
    </row>
    <row r="19" spans="1:4">
      <c r="A19" s="4" t="s">
        <v>434</v>
      </c>
      <c r="B19" s="8" t="n">
        <v>2192.4</v>
      </c>
      <c r="D19" s="8" t="n">
        <v>2166.3</v>
      </c>
    </row>
    <row r="20" spans="1:4">
      <c r="A20" s="4" t="s">
        <v>435</v>
      </c>
      <c r="B20" s="8" t="n">
        <v>-654.4</v>
      </c>
      <c r="D20" s="8" t="n">
        <v>-598.8</v>
      </c>
    </row>
    <row r="21" spans="1:4">
      <c r="A21" s="4" t="s">
        <v>433</v>
      </c>
      <c r="B21" s="7" t="n">
        <v>1538</v>
      </c>
      <c r="D21" s="6" t="n">
        <v>156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6</v>
      </c>
      <c r="B1" s="2" t="s">
        <v>53</v>
      </c>
      <c r="C1" s="2" t="s">
        <v>431</v>
      </c>
      <c r="D1" s="2" t="s">
        <v>73</v>
      </c>
    </row>
    <row r="2" spans="1:4">
      <c r="A2" s="3" t="s">
        <v>437</v>
      </c>
    </row>
    <row r="3" spans="1:4">
      <c r="A3" s="4" t="s">
        <v>438</v>
      </c>
      <c r="B3" s="6" t="n">
        <v>0.7</v>
      </c>
    </row>
    <row r="4" spans="1:4">
      <c r="A4" s="4" t="s">
        <v>439</v>
      </c>
      <c r="B4" s="8" t="n">
        <v>2.7</v>
      </c>
    </row>
    <row r="5" spans="1:4">
      <c r="A5" s="4" t="s">
        <v>440</v>
      </c>
      <c r="B5" s="8" t="n">
        <v>0.7</v>
      </c>
    </row>
    <row r="6" spans="1:4">
      <c r="A6" s="4" t="s">
        <v>441</v>
      </c>
      <c r="B6" s="8" t="n">
        <v>0.6</v>
      </c>
    </row>
    <row r="7" spans="1:4">
      <c r="A7" s="4" t="s">
        <v>442</v>
      </c>
      <c r="B7" s="8" t="n">
        <v>0.5</v>
      </c>
    </row>
    <row r="8" spans="1:4">
      <c r="A8" s="4" t="s">
        <v>443</v>
      </c>
      <c r="B8" s="8" t="n">
        <v>0.5</v>
      </c>
    </row>
    <row r="9" spans="1:4">
      <c r="A9" s="4" t="s">
        <v>444</v>
      </c>
      <c r="B9" s="8" t="n">
        <v>13.5</v>
      </c>
    </row>
    <row r="10" spans="1:4">
      <c r="A10" s="4" t="s">
        <v>445</v>
      </c>
      <c r="B10" s="8" t="n">
        <v>19.2</v>
      </c>
    </row>
    <row r="11" spans="1:4">
      <c r="A11" s="4" t="s">
        <v>446</v>
      </c>
      <c r="B11" s="8" t="n">
        <v>-7.8</v>
      </c>
    </row>
    <row r="12" spans="1:4">
      <c r="A12" s="4" t="s">
        <v>447</v>
      </c>
      <c r="B12" s="8" t="n">
        <v>11.4</v>
      </c>
      <c r="C12" s="7" t="n">
        <v>13</v>
      </c>
    </row>
    <row r="13" spans="1:4">
      <c r="A13" s="4" t="s">
        <v>448</v>
      </c>
      <c r="B13" s="8" t="n">
        <v>-2.2</v>
      </c>
    </row>
    <row r="14" spans="1:4">
      <c r="A14" s="4" t="s">
        <v>449</v>
      </c>
      <c r="B14" s="8" t="n">
        <v>9.199999999999999</v>
      </c>
    </row>
    <row r="15" spans="1:4">
      <c r="A15" s="3" t="s">
        <v>450</v>
      </c>
    </row>
    <row r="16" spans="1:4">
      <c r="A16" s="4" t="s">
        <v>438</v>
      </c>
      <c r="B16" s="8" t="n">
        <v>100.1</v>
      </c>
    </row>
    <row r="17" spans="1:4">
      <c r="A17" s="4" t="s">
        <v>439</v>
      </c>
      <c r="B17" s="8" t="n">
        <v>401.2</v>
      </c>
    </row>
    <row r="18" spans="1:4">
      <c r="A18" s="4" t="s">
        <v>440</v>
      </c>
      <c r="B18" s="8" t="n">
        <v>401.8</v>
      </c>
    </row>
    <row r="19" spans="1:4">
      <c r="A19" s="4" t="s">
        <v>441</v>
      </c>
      <c r="B19" s="8" t="n">
        <v>396.4</v>
      </c>
    </row>
    <row r="20" spans="1:4">
      <c r="A20" s="4" t="s">
        <v>442</v>
      </c>
      <c r="B20" s="8" t="n">
        <v>392.1</v>
      </c>
    </row>
    <row r="21" spans="1:4">
      <c r="A21" s="4" t="s">
        <v>443</v>
      </c>
      <c r="B21" s="8" t="n">
        <v>391.9</v>
      </c>
    </row>
    <row r="22" spans="1:4">
      <c r="A22" s="4" t="s">
        <v>444</v>
      </c>
      <c r="B22" s="8" t="n">
        <v>5234.7</v>
      </c>
    </row>
    <row r="23" spans="1:4">
      <c r="A23" s="4" t="s">
        <v>445</v>
      </c>
      <c r="B23" s="8" t="n">
        <v>7318.2</v>
      </c>
    </row>
    <row r="24" spans="1:4">
      <c r="A24" s="4" t="s">
        <v>446</v>
      </c>
      <c r="B24" s="8" t="n">
        <v>-4467.5</v>
      </c>
    </row>
    <row r="25" spans="1:4">
      <c r="A25" s="4" t="s">
        <v>447</v>
      </c>
      <c r="B25" s="8" t="n">
        <v>2850.7</v>
      </c>
    </row>
    <row r="26" spans="1:4">
      <c r="A26" s="4" t="s">
        <v>448</v>
      </c>
      <c r="B26" s="8" t="n">
        <v>-55.8</v>
      </c>
      <c r="D26" s="6" t="n">
        <v>-49.9</v>
      </c>
    </row>
    <row r="27" spans="1:4">
      <c r="A27" s="4" t="s">
        <v>449</v>
      </c>
      <c r="B27" s="8" t="n">
        <v>2794.9</v>
      </c>
      <c r="D27" s="6" t="n">
        <v>2807.2</v>
      </c>
    </row>
    <row r="28" spans="1:4">
      <c r="A28" s="4" t="s">
        <v>383</v>
      </c>
    </row>
    <row r="29" spans="1:4">
      <c r="A29" s="3" t="s">
        <v>450</v>
      </c>
    </row>
    <row r="30" spans="1:4">
      <c r="A30" s="4" t="s">
        <v>438</v>
      </c>
      <c r="B30" s="5" t="n">
        <v>2</v>
      </c>
    </row>
    <row r="31" spans="1:4">
      <c r="A31" s="4" t="s">
        <v>439</v>
      </c>
      <c r="B31" s="8" t="n">
        <v>8.800000000000001</v>
      </c>
    </row>
    <row r="32" spans="1:4">
      <c r="A32" s="4" t="s">
        <v>440</v>
      </c>
      <c r="B32" s="8" t="n">
        <v>9.4</v>
      </c>
    </row>
    <row r="33" spans="1:4">
      <c r="A33" s="4" t="s">
        <v>441</v>
      </c>
      <c r="B33" s="8" t="n">
        <v>4.2</v>
      </c>
    </row>
    <row r="34" spans="1:4">
      <c r="A34" s="4" t="s">
        <v>442</v>
      </c>
      <c r="B34" s="5" t="n">
        <v>0</v>
      </c>
    </row>
    <row r="35" spans="1:4">
      <c r="A35" s="4" t="s">
        <v>443</v>
      </c>
      <c r="B35" s="5" t="n">
        <v>0</v>
      </c>
    </row>
    <row r="36" spans="1:4">
      <c r="A36" s="4" t="s">
        <v>444</v>
      </c>
      <c r="B36" s="5" t="n">
        <v>0</v>
      </c>
    </row>
    <row r="37" spans="1:4">
      <c r="A37" s="4" t="s">
        <v>445</v>
      </c>
      <c r="B37" s="8" t="n">
        <v>24.4</v>
      </c>
    </row>
    <row r="38" spans="1:4">
      <c r="A38" s="4" t="s">
        <v>446</v>
      </c>
      <c r="B38" s="8" t="n">
        <v>-4.7</v>
      </c>
    </row>
    <row r="39" spans="1:4">
      <c r="A39" s="4" t="s">
        <v>447</v>
      </c>
      <c r="B39" s="8" t="n">
        <v>19.7</v>
      </c>
    </row>
    <row r="40" spans="1:4">
      <c r="A40" s="4" t="s">
        <v>448</v>
      </c>
      <c r="B40" s="8" t="n">
        <v>-5.9</v>
      </c>
    </row>
    <row r="41" spans="1:4">
      <c r="A41" s="4" t="s">
        <v>449</v>
      </c>
      <c r="B41" s="8" t="n">
        <v>13.8</v>
      </c>
    </row>
    <row r="42" spans="1:4">
      <c r="A42" s="4" t="s">
        <v>395</v>
      </c>
    </row>
    <row r="43" spans="1:4">
      <c r="A43" s="3" t="s">
        <v>450</v>
      </c>
    </row>
    <row r="44" spans="1:4">
      <c r="A44" s="4" t="s">
        <v>438</v>
      </c>
      <c r="B44" s="8" t="n">
        <v>24.6</v>
      </c>
    </row>
    <row r="45" spans="1:4">
      <c r="A45" s="4" t="s">
        <v>439</v>
      </c>
      <c r="B45" s="8" t="n">
        <v>98.3</v>
      </c>
    </row>
    <row r="46" spans="1:4">
      <c r="A46" s="4" t="s">
        <v>440</v>
      </c>
      <c r="B46" s="8" t="n">
        <v>98.3</v>
      </c>
    </row>
    <row r="47" spans="1:4">
      <c r="A47" s="4" t="s">
        <v>441</v>
      </c>
      <c r="B47" s="8" t="n">
        <v>98.3</v>
      </c>
    </row>
    <row r="48" spans="1:4">
      <c r="A48" s="4" t="s">
        <v>442</v>
      </c>
      <c r="B48" s="8" t="n">
        <v>98.3</v>
      </c>
    </row>
    <row r="49" spans="1:4">
      <c r="A49" s="4" t="s">
        <v>443</v>
      </c>
      <c r="B49" s="8" t="n">
        <v>98.2</v>
      </c>
    </row>
    <row r="50" spans="1:4">
      <c r="A50" s="4" t="s">
        <v>444</v>
      </c>
      <c r="B50" s="8" t="n">
        <v>680.7</v>
      </c>
    </row>
    <row r="51" spans="1:4">
      <c r="A51" s="4" t="s">
        <v>445</v>
      </c>
      <c r="B51" s="8" t="n">
        <v>1196.7</v>
      </c>
    </row>
    <row r="52" spans="1:4">
      <c r="A52" s="4" t="s">
        <v>446</v>
      </c>
      <c r="B52" s="8" t="n">
        <v>-574.1</v>
      </c>
    </row>
    <row r="53" spans="1:4">
      <c r="A53" s="4" t="s">
        <v>447</v>
      </c>
      <c r="B53" s="8" t="n">
        <v>622.6</v>
      </c>
    </row>
    <row r="54" spans="1:4">
      <c r="A54" s="4" t="s">
        <v>448</v>
      </c>
      <c r="B54" s="8" t="n">
        <v>-24.6</v>
      </c>
    </row>
    <row r="55" spans="1:4">
      <c r="A55" s="4" t="s">
        <v>449</v>
      </c>
      <c r="B55" s="5" t="n">
        <v>598</v>
      </c>
    </row>
    <row r="56" spans="1:4">
      <c r="A56" s="4" t="s">
        <v>407</v>
      </c>
    </row>
    <row r="57" spans="1:4">
      <c r="A57" s="3" t="s">
        <v>450</v>
      </c>
    </row>
    <row r="58" spans="1:4">
      <c r="A58" s="4" t="s">
        <v>438</v>
      </c>
      <c r="B58" s="8" t="n">
        <v>73.5</v>
      </c>
    </row>
    <row r="59" spans="1:4">
      <c r="A59" s="4" t="s">
        <v>439</v>
      </c>
      <c r="B59" s="8" t="n">
        <v>294.1</v>
      </c>
    </row>
    <row r="60" spans="1:4">
      <c r="A60" s="4" t="s">
        <v>440</v>
      </c>
      <c r="B60" s="8" t="n">
        <v>294.1</v>
      </c>
    </row>
    <row r="61" spans="1:4">
      <c r="A61" s="4" t="s">
        <v>441</v>
      </c>
      <c r="B61" s="8" t="n">
        <v>293.9</v>
      </c>
    </row>
    <row r="62" spans="1:4">
      <c r="A62" s="4" t="s">
        <v>442</v>
      </c>
      <c r="B62" s="8" t="n">
        <v>293.8</v>
      </c>
    </row>
    <row r="63" spans="1:4">
      <c r="A63" s="4" t="s">
        <v>443</v>
      </c>
      <c r="B63" s="8" t="n">
        <v>293.7</v>
      </c>
    </row>
    <row r="64" spans="1:4">
      <c r="A64" s="4" t="s">
        <v>444</v>
      </c>
      <c r="B64" s="5" t="n">
        <v>4554</v>
      </c>
    </row>
    <row r="65" spans="1:4">
      <c r="A65" s="4" t="s">
        <v>445</v>
      </c>
      <c r="B65" s="8" t="n">
        <v>6097.1</v>
      </c>
    </row>
    <row r="66" spans="1:4">
      <c r="A66" s="4" t="s">
        <v>446</v>
      </c>
      <c r="B66" s="8" t="n">
        <v>-3888.7</v>
      </c>
    </row>
    <row r="67" spans="1:4">
      <c r="A67" s="4" t="s">
        <v>447</v>
      </c>
      <c r="B67" s="8" t="n">
        <v>2208.4</v>
      </c>
    </row>
    <row r="68" spans="1:4">
      <c r="A68" s="4" t="s">
        <v>448</v>
      </c>
      <c r="B68" s="8" t="n">
        <v>-25.3</v>
      </c>
    </row>
    <row r="69" spans="1:4">
      <c r="A69" s="4" t="s">
        <v>449</v>
      </c>
      <c r="B69" s="6" t="n">
        <v>218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53</v>
      </c>
      <c r="C1" s="2" t="s">
        <v>73</v>
      </c>
    </row>
    <row r="2" spans="1:3">
      <c r="A2" s="3" t="s">
        <v>176</v>
      </c>
    </row>
    <row r="3" spans="1:3">
      <c r="A3" s="4" t="s">
        <v>452</v>
      </c>
      <c r="B3" s="7" t="n">
        <v>150</v>
      </c>
      <c r="C3" s="6" t="n">
        <v>146.1</v>
      </c>
    </row>
    <row r="4" spans="1:3">
      <c r="A4" s="4" t="s">
        <v>453</v>
      </c>
      <c r="B4" s="8" t="n">
        <v>52.6</v>
      </c>
      <c r="C4" s="8" t="n">
        <v>58.7</v>
      </c>
    </row>
    <row r="5" spans="1:3">
      <c r="A5" s="4" t="s">
        <v>454</v>
      </c>
      <c r="B5" s="8" t="n">
        <v>34.4</v>
      </c>
      <c r="C5" s="8" t="n">
        <v>36.6</v>
      </c>
    </row>
    <row r="6" spans="1:3">
      <c r="A6" s="4" t="s">
        <v>140</v>
      </c>
      <c r="B6" s="7" t="n">
        <v>237</v>
      </c>
      <c r="C6" s="6" t="n">
        <v>2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5</v>
      </c>
      <c r="B1" s="2" t="s">
        <v>52</v>
      </c>
      <c r="D1" s="2" t="s">
        <v>1</v>
      </c>
    </row>
    <row r="2" spans="1:5">
      <c r="B2" s="2" t="s">
        <v>53</v>
      </c>
      <c r="C2" s="2" t="s">
        <v>54</v>
      </c>
      <c r="D2" s="2" t="s">
        <v>53</v>
      </c>
      <c r="E2" s="2" t="s">
        <v>54</v>
      </c>
    </row>
    <row r="3" spans="1:5">
      <c r="A3" s="3" t="s">
        <v>456</v>
      </c>
    </row>
    <row r="4" spans="1:5">
      <c r="A4" s="4" t="s">
        <v>457</v>
      </c>
      <c r="B4" s="6" t="n">
        <v>18.4</v>
      </c>
      <c r="C4" s="6" t="n">
        <v>17.4</v>
      </c>
      <c r="D4" s="6" t="n">
        <v>55.5</v>
      </c>
      <c r="E4" s="6" t="n">
        <v>57.8</v>
      </c>
    </row>
    <row r="5" spans="1:5">
      <c r="A5" s="4" t="s">
        <v>458</v>
      </c>
      <c r="B5" s="8" t="n">
        <v>9.199999999999999</v>
      </c>
      <c r="C5" s="8" t="n">
        <v>5.5</v>
      </c>
      <c r="D5" s="8" t="n">
        <v>20.8</v>
      </c>
      <c r="E5" s="5" t="n">
        <v>18</v>
      </c>
    </row>
    <row r="6" spans="1:5">
      <c r="A6" s="4" t="s">
        <v>459</v>
      </c>
      <c r="B6" s="8" t="n">
        <v>-30.6</v>
      </c>
      <c r="C6" s="8" t="n">
        <v>-35.9</v>
      </c>
      <c r="D6" s="8" t="n">
        <v>-90.7</v>
      </c>
      <c r="E6" s="8" t="n">
        <v>-83.90000000000001</v>
      </c>
    </row>
    <row r="7" spans="1:5">
      <c r="A7" s="4" t="s">
        <v>460</v>
      </c>
      <c r="B7" s="8" t="n">
        <v>-9.300000000000001</v>
      </c>
      <c r="C7" s="8" t="n">
        <v>-5.7</v>
      </c>
      <c r="D7" s="8" t="n">
        <v>-19.3</v>
      </c>
      <c r="E7" s="8" t="n">
        <v>-15.5</v>
      </c>
    </row>
    <row r="8" spans="1:5">
      <c r="A8" s="4" t="s">
        <v>461</v>
      </c>
      <c r="B8" s="8" t="n">
        <v>-3.1</v>
      </c>
      <c r="C8" s="8" t="n">
        <v>-3.4</v>
      </c>
      <c r="D8" s="8" t="n">
        <v>-8.1</v>
      </c>
      <c r="E8" s="8" t="n">
        <v>-8.9</v>
      </c>
    </row>
    <row r="9" spans="1:5">
      <c r="A9" s="4" t="s">
        <v>462</v>
      </c>
      <c r="B9" s="8" t="n">
        <v>2.1</v>
      </c>
      <c r="C9" s="8" t="n">
        <v>1.6</v>
      </c>
      <c r="D9" s="8" t="n">
        <v>5.7</v>
      </c>
      <c r="E9" s="8" t="n">
        <v>5.9</v>
      </c>
    </row>
    <row r="10" spans="1:5">
      <c r="A10" s="4" t="s">
        <v>463</v>
      </c>
      <c r="B10" s="6" t="n">
        <v>-13.3</v>
      </c>
      <c r="C10" s="6" t="n">
        <v>-20.5</v>
      </c>
      <c r="D10" s="6" t="n">
        <v>-36.1</v>
      </c>
      <c r="E10" s="6" t="n">
        <v>-26.6</v>
      </c>
    </row>
    <row r="11" spans="1:5">
      <c r="A11" s="3" t="s">
        <v>464</v>
      </c>
    </row>
    <row r="12" spans="1:5">
      <c r="A12" s="4" t="s">
        <v>465</v>
      </c>
      <c r="B12" s="4" t="s">
        <v>466</v>
      </c>
      <c r="C12" s="4" t="s">
        <v>466</v>
      </c>
      <c r="D12" s="4" t="s">
        <v>466</v>
      </c>
      <c r="E12" s="4" t="s">
        <v>466</v>
      </c>
    </row>
    <row r="13" spans="1:5">
      <c r="A13" s="4" t="s">
        <v>467</v>
      </c>
      <c r="B13" s="4" t="s">
        <v>468</v>
      </c>
      <c r="C13" s="4" t="s">
        <v>469</v>
      </c>
      <c r="D13" s="4" t="s">
        <v>470</v>
      </c>
      <c r="E13" s="4" t="s">
        <v>471</v>
      </c>
    </row>
    <row r="14" spans="1:5">
      <c r="A14" s="4" t="s">
        <v>472</v>
      </c>
      <c r="B14" s="4" t="s">
        <v>473</v>
      </c>
      <c r="C14" s="4" t="s">
        <v>474</v>
      </c>
      <c r="D14" s="4" t="s">
        <v>475</v>
      </c>
      <c r="E14" s="4" t="s">
        <v>476</v>
      </c>
    </row>
    <row r="15" spans="1:5">
      <c r="A15" s="4" t="s">
        <v>477</v>
      </c>
      <c r="B15" s="4" t="s">
        <v>478</v>
      </c>
      <c r="C15" s="4" t="s">
        <v>479</v>
      </c>
      <c r="D15" s="4" t="s">
        <v>480</v>
      </c>
      <c r="E15" s="4" t="s">
        <v>481</v>
      </c>
    </row>
    <row r="16" spans="1:5">
      <c r="A16" s="4" t="s">
        <v>482</v>
      </c>
      <c r="B16" s="4" t="s">
        <v>483</v>
      </c>
      <c r="C16" s="4" t="s">
        <v>484</v>
      </c>
      <c r="D16" s="4" t="s">
        <v>485</v>
      </c>
      <c r="E16" s="4" t="s">
        <v>486</v>
      </c>
    </row>
    <row r="17" spans="1:5">
      <c r="A17" s="4" t="s">
        <v>487</v>
      </c>
      <c r="B17" s="4" t="s">
        <v>488</v>
      </c>
      <c r="C17" s="4" t="s">
        <v>489</v>
      </c>
      <c r="D17" s="4" t="s">
        <v>489</v>
      </c>
      <c r="E17" s="4" t="s">
        <v>490</v>
      </c>
    </row>
    <row r="18" spans="1:5">
      <c r="A18" s="4" t="s">
        <v>491</v>
      </c>
      <c r="B18" s="4" t="s">
        <v>492</v>
      </c>
      <c r="C18" s="4" t="s">
        <v>493</v>
      </c>
      <c r="D18" s="4" t="s">
        <v>494</v>
      </c>
      <c r="E18" s="4" t="s">
        <v>4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53</v>
      </c>
      <c r="C1" s="2" t="s">
        <v>73</v>
      </c>
    </row>
    <row r="2" spans="1:3">
      <c r="A2" s="3" t="s">
        <v>497</v>
      </c>
    </row>
    <row r="3" spans="1:3">
      <c r="A3" s="4" t="s">
        <v>498</v>
      </c>
      <c r="B3" s="6" t="n">
        <v>4.2</v>
      </c>
      <c r="C3" s="6" t="n">
        <v>5.1</v>
      </c>
    </row>
    <row r="4" spans="1:3">
      <c r="A4" s="3" t="s">
        <v>499</v>
      </c>
    </row>
    <row r="5" spans="1:3">
      <c r="A5" s="4" t="s">
        <v>500</v>
      </c>
      <c r="B5" s="8" t="n">
        <v>6.7</v>
      </c>
      <c r="C5" s="8" t="n">
        <v>1.3</v>
      </c>
    </row>
    <row r="6" spans="1:3">
      <c r="A6" s="4" t="s">
        <v>501</v>
      </c>
    </row>
    <row r="7" spans="1:3">
      <c r="A7" s="3" t="s">
        <v>497</v>
      </c>
    </row>
    <row r="8" spans="1:3">
      <c r="A8" s="4" t="s">
        <v>498</v>
      </c>
      <c r="B8" s="8" t="n">
        <v>4.2</v>
      </c>
      <c r="C8" s="8" t="n">
        <v>5.1</v>
      </c>
    </row>
    <row r="9" spans="1:3">
      <c r="A9" s="3" t="s">
        <v>499</v>
      </c>
    </row>
    <row r="10" spans="1:3">
      <c r="A10" s="4" t="s">
        <v>500</v>
      </c>
      <c r="C10" s="8" t="n">
        <v>1.3</v>
      </c>
    </row>
    <row r="11" spans="1:3">
      <c r="A11" s="4" t="s">
        <v>502</v>
      </c>
    </row>
    <row r="12" spans="1:3">
      <c r="A12" s="3" t="s">
        <v>497</v>
      </c>
    </row>
    <row r="13" spans="1:3">
      <c r="A13" s="4" t="s">
        <v>498</v>
      </c>
      <c r="B13" s="8" t="n">
        <v>0.7</v>
      </c>
      <c r="C13" s="8" t="n">
        <v>0.7</v>
      </c>
    </row>
    <row r="14" spans="1:3">
      <c r="A14" s="3" t="s">
        <v>499</v>
      </c>
    </row>
    <row r="15" spans="1:3">
      <c r="A15" s="4" t="s">
        <v>500</v>
      </c>
      <c r="C15" s="8" t="n">
        <v>1.2</v>
      </c>
    </row>
    <row r="16" spans="1:3">
      <c r="A16" s="4" t="s">
        <v>503</v>
      </c>
    </row>
    <row r="17" spans="1:3">
      <c r="A17" s="3" t="s">
        <v>497</v>
      </c>
    </row>
    <row r="18" spans="1:3">
      <c r="A18" s="4" t="s">
        <v>498</v>
      </c>
      <c r="B18" s="8" t="n">
        <v>0.2</v>
      </c>
      <c r="C18" s="5" t="n">
        <v>0</v>
      </c>
    </row>
    <row r="19" spans="1:3">
      <c r="A19" s="3" t="s">
        <v>499</v>
      </c>
    </row>
    <row r="20" spans="1:3">
      <c r="A20" s="4" t="s">
        <v>500</v>
      </c>
      <c r="C20" s="8" t="n">
        <v>0.1</v>
      </c>
    </row>
    <row r="21" spans="1:3">
      <c r="A21" s="4" t="s">
        <v>504</v>
      </c>
    </row>
    <row r="22" spans="1:3">
      <c r="A22" s="3" t="s">
        <v>497</v>
      </c>
    </row>
    <row r="23" spans="1:3">
      <c r="A23" s="4" t="s">
        <v>498</v>
      </c>
      <c r="B23" s="8" t="n">
        <v>3.3</v>
      </c>
      <c r="C23" s="8" t="n">
        <v>4.4</v>
      </c>
    </row>
    <row r="24" spans="1:3">
      <c r="A24" s="3" t="s">
        <v>499</v>
      </c>
    </row>
    <row r="25" spans="1:3">
      <c r="A25" s="4" t="s">
        <v>500</v>
      </c>
      <c r="C25" s="5" t="n">
        <v>0</v>
      </c>
    </row>
    <row r="26" spans="1:3">
      <c r="A26" s="4" t="s">
        <v>505</v>
      </c>
    </row>
    <row r="27" spans="1:3">
      <c r="A27" s="3" t="s">
        <v>497</v>
      </c>
    </row>
    <row r="28" spans="1:3">
      <c r="A28" s="4" t="s">
        <v>498</v>
      </c>
      <c r="B28" s="8" t="n">
        <v>0.7</v>
      </c>
      <c r="C28" s="8" t="n">
        <v>0.7</v>
      </c>
    </row>
    <row r="29" spans="1:3">
      <c r="A29" s="3" t="s">
        <v>499</v>
      </c>
    </row>
    <row r="30" spans="1:3">
      <c r="A30" s="4" t="s">
        <v>500</v>
      </c>
      <c r="B30" s="8" t="n">
        <v>6.7</v>
      </c>
      <c r="C30" s="8" t="n">
        <v>1.2</v>
      </c>
    </row>
    <row r="31" spans="1:3">
      <c r="A31" s="4" t="s">
        <v>506</v>
      </c>
    </row>
    <row r="32" spans="1:3">
      <c r="A32" s="3" t="s">
        <v>497</v>
      </c>
    </row>
    <row r="33" spans="1:3">
      <c r="A33" s="4" t="s">
        <v>498</v>
      </c>
      <c r="B33" s="8" t="n">
        <v>0.7</v>
      </c>
      <c r="C33" s="8" t="n">
        <v>0.7</v>
      </c>
    </row>
    <row r="34" spans="1:3">
      <c r="A34" s="3" t="s">
        <v>499</v>
      </c>
    </row>
    <row r="35" spans="1:3">
      <c r="A35" s="4" t="s">
        <v>500</v>
      </c>
      <c r="B35" s="8" t="n">
        <v>6.7</v>
      </c>
      <c r="C35" s="8" t="n">
        <v>1.2</v>
      </c>
    </row>
    <row r="36" spans="1:3">
      <c r="A36" s="4" t="s">
        <v>507</v>
      </c>
    </row>
    <row r="37" spans="1:3">
      <c r="A37" s="3" t="s">
        <v>497</v>
      </c>
    </row>
    <row r="38" spans="1:3">
      <c r="A38" s="4" t="s">
        <v>498</v>
      </c>
      <c r="B38" s="5" t="n">
        <v>0</v>
      </c>
      <c r="C38" s="5" t="n">
        <v>0</v>
      </c>
    </row>
    <row r="39" spans="1:3">
      <c r="A39" s="3" t="s">
        <v>499</v>
      </c>
    </row>
    <row r="40" spans="1:3">
      <c r="A40" s="4" t="s">
        <v>500</v>
      </c>
      <c r="B40" s="5" t="n">
        <v>0</v>
      </c>
      <c r="C40" s="5" t="n">
        <v>0</v>
      </c>
    </row>
    <row r="41" spans="1:3">
      <c r="A41" s="4" t="s">
        <v>508</v>
      </c>
    </row>
    <row r="42" spans="1:3">
      <c r="A42" s="3" t="s">
        <v>497</v>
      </c>
    </row>
    <row r="43" spans="1:3">
      <c r="A43" s="4" t="s">
        <v>498</v>
      </c>
      <c r="B43" s="5" t="n">
        <v>0</v>
      </c>
      <c r="C43" s="5" t="n">
        <v>0</v>
      </c>
    </row>
    <row r="44" spans="1:3">
      <c r="A44" s="3" t="s">
        <v>499</v>
      </c>
    </row>
    <row r="45" spans="1:3">
      <c r="A45" s="4" t="s">
        <v>500</v>
      </c>
      <c r="B45" s="5" t="n">
        <v>0</v>
      </c>
      <c r="C45" s="5" t="n">
        <v>0</v>
      </c>
    </row>
    <row r="46" spans="1:3">
      <c r="A46" s="4" t="s">
        <v>509</v>
      </c>
    </row>
    <row r="47" spans="1:3">
      <c r="A47" s="3" t="s">
        <v>497</v>
      </c>
    </row>
    <row r="48" spans="1:3">
      <c r="A48" s="4" t="s">
        <v>498</v>
      </c>
      <c r="B48" s="8" t="n">
        <v>3.3</v>
      </c>
      <c r="C48" s="8" t="n">
        <v>4.4</v>
      </c>
    </row>
    <row r="49" spans="1:3">
      <c r="A49" s="4" t="s">
        <v>510</v>
      </c>
    </row>
    <row r="50" spans="1:3">
      <c r="A50" s="3" t="s">
        <v>497</v>
      </c>
    </row>
    <row r="51" spans="1:3">
      <c r="A51" s="4" t="s">
        <v>498</v>
      </c>
      <c r="B51" s="5" t="n">
        <v>0</v>
      </c>
      <c r="C51" s="5" t="n">
        <v>0</v>
      </c>
    </row>
    <row r="52" spans="1:3">
      <c r="A52" s="4" t="s">
        <v>511</v>
      </c>
    </row>
    <row r="53" spans="1:3">
      <c r="A53" s="3" t="s">
        <v>497</v>
      </c>
    </row>
    <row r="54" spans="1:3">
      <c r="A54" s="4" t="s">
        <v>498</v>
      </c>
      <c r="B54" s="5" t="n">
        <v>0</v>
      </c>
      <c r="C54" s="5" t="n">
        <v>0</v>
      </c>
    </row>
    <row r="55" spans="1:3">
      <c r="A55" s="4" t="s">
        <v>512</v>
      </c>
    </row>
    <row r="56" spans="1:3">
      <c r="A56" s="3" t="s">
        <v>497</v>
      </c>
    </row>
    <row r="57" spans="1:3">
      <c r="A57" s="4" t="s">
        <v>498</v>
      </c>
      <c r="B57" s="8" t="n">
        <v>3.3</v>
      </c>
      <c r="C57" s="8" t="n">
        <v>4.4</v>
      </c>
    </row>
    <row r="58" spans="1:3">
      <c r="A58" s="4" t="s">
        <v>513</v>
      </c>
    </row>
    <row r="59" spans="1:3">
      <c r="A59" s="3" t="s">
        <v>497</v>
      </c>
    </row>
    <row r="60" spans="1:3">
      <c r="A60" s="4" t="s">
        <v>498</v>
      </c>
      <c r="B60" s="8" t="n">
        <v>0.2</v>
      </c>
    </row>
    <row r="61" spans="1:3">
      <c r="A61" s="3" t="s">
        <v>499</v>
      </c>
    </row>
    <row r="62" spans="1:3">
      <c r="A62" s="4" t="s">
        <v>500</v>
      </c>
      <c r="C62" s="8" t="n">
        <v>0.1</v>
      </c>
    </row>
    <row r="63" spans="1:3">
      <c r="A63" s="4" t="s">
        <v>514</v>
      </c>
    </row>
    <row r="64" spans="1:3">
      <c r="A64" s="3" t="s">
        <v>497</v>
      </c>
    </row>
    <row r="65" spans="1:3">
      <c r="A65" s="4" t="s">
        <v>498</v>
      </c>
      <c r="B65" s="5" t="n">
        <v>0</v>
      </c>
    </row>
    <row r="66" spans="1:3">
      <c r="A66" s="3" t="s">
        <v>499</v>
      </c>
    </row>
    <row r="67" spans="1:3">
      <c r="A67" s="4" t="s">
        <v>500</v>
      </c>
      <c r="C67" s="5" t="n">
        <v>0</v>
      </c>
    </row>
    <row r="68" spans="1:3">
      <c r="A68" s="4" t="s">
        <v>515</v>
      </c>
    </row>
    <row r="69" spans="1:3">
      <c r="A69" s="3" t="s">
        <v>497</v>
      </c>
    </row>
    <row r="70" spans="1:3">
      <c r="A70" s="4" t="s">
        <v>498</v>
      </c>
      <c r="B70" s="8" t="n">
        <v>0.2</v>
      </c>
    </row>
    <row r="71" spans="1:3">
      <c r="A71" s="3" t="s">
        <v>499</v>
      </c>
    </row>
    <row r="72" spans="1:3">
      <c r="A72" s="4" t="s">
        <v>500</v>
      </c>
      <c r="C72" s="8" t="n">
        <v>0.1</v>
      </c>
    </row>
    <row r="73" spans="1:3">
      <c r="A73" s="4" t="s">
        <v>516</v>
      </c>
    </row>
    <row r="74" spans="1:3">
      <c r="A74" s="3" t="s">
        <v>497</v>
      </c>
    </row>
    <row r="75" spans="1:3">
      <c r="A75" s="4" t="s">
        <v>498</v>
      </c>
      <c r="B75" s="7" t="n">
        <v>0</v>
      </c>
    </row>
    <row r="76" spans="1:3">
      <c r="A76" s="3" t="s">
        <v>499</v>
      </c>
    </row>
    <row r="77" spans="1:3">
      <c r="A77" s="4" t="s">
        <v>500</v>
      </c>
      <c r="C7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8"/>
    <col customWidth="1" max="2" min="2" width="11"/>
    <col customWidth="1" max="3" min="3" width="34"/>
    <col customWidth="1" max="4" min="4" width="13"/>
    <col customWidth="1" max="5" min="5" width="27"/>
    <col customWidth="1" max="6" min="6" width="18"/>
    <col customWidth="1" max="7" min="7" width="16"/>
  </cols>
  <sheetData>
    <row r="1" spans="1:7">
      <c r="A1" s="1" t="s">
        <v>139</v>
      </c>
      <c r="B1" s="2" t="s">
        <v>140</v>
      </c>
      <c r="C1" s="2" t="s">
        <v>141</v>
      </c>
      <c r="D1" s="2" t="s">
        <v>142</v>
      </c>
      <c r="E1" s="2" t="s">
        <v>101</v>
      </c>
      <c r="F1" s="2" t="s">
        <v>102</v>
      </c>
      <c r="G1" s="2" t="s">
        <v>103</v>
      </c>
    </row>
    <row r="2" spans="1:7">
      <c r="A2" s="4" t="s">
        <v>143</v>
      </c>
      <c r="B2" s="6" t="n">
        <v>3414.3</v>
      </c>
      <c r="C2" s="6" t="n">
        <v>3383.9</v>
      </c>
      <c r="D2" s="6" t="n">
        <v>332.9</v>
      </c>
      <c r="E2" s="6" t="n">
        <v>802.7</v>
      </c>
      <c r="F2" s="6" t="n">
        <v>2248.3</v>
      </c>
      <c r="G2" s="6" t="n">
        <v>30.4</v>
      </c>
    </row>
    <row r="3" spans="1:7">
      <c r="A3" s="3" t="s">
        <v>144</v>
      </c>
    </row>
    <row r="4" spans="1:7">
      <c r="A4" s="4" t="s">
        <v>71</v>
      </c>
      <c r="B4" s="8" t="n">
        <v>105.8</v>
      </c>
      <c r="C4" s="8" t="n">
        <v>105.8</v>
      </c>
      <c r="D4" s="5" t="n">
        <v>0</v>
      </c>
      <c r="E4" s="5" t="n">
        <v>0</v>
      </c>
      <c r="F4" s="8" t="n">
        <v>105.8</v>
      </c>
      <c r="G4" s="5" t="n">
        <v>0</v>
      </c>
    </row>
    <row r="5" spans="1:7">
      <c r="A5" s="4" t="s">
        <v>134</v>
      </c>
      <c r="B5" s="5" t="n">
        <v>-60</v>
      </c>
      <c r="C5" s="5" t="n">
        <v>-60</v>
      </c>
      <c r="D5" s="5" t="n">
        <v>0</v>
      </c>
      <c r="E5" s="5" t="n">
        <v>0</v>
      </c>
      <c r="F5" s="5" t="n">
        <v>-60</v>
      </c>
      <c r="G5" s="5" t="n">
        <v>0</v>
      </c>
    </row>
    <row r="6" spans="1:7">
      <c r="A6" s="4" t="s">
        <v>133</v>
      </c>
      <c r="B6" s="5" t="n">
        <v>28</v>
      </c>
      <c r="C6" s="5" t="n">
        <v>28</v>
      </c>
      <c r="D6" s="5" t="n">
        <v>0</v>
      </c>
      <c r="E6" s="5" t="n">
        <v>28</v>
      </c>
      <c r="F6" s="5" t="n">
        <v>0</v>
      </c>
      <c r="G6" s="5" t="n">
        <v>0</v>
      </c>
    </row>
    <row r="7" spans="1:7">
      <c r="A7" s="4" t="s">
        <v>145</v>
      </c>
      <c r="B7" s="8" t="n">
        <v>0.2</v>
      </c>
      <c r="C7" s="8" t="n">
        <v>0.2</v>
      </c>
      <c r="D7" s="5" t="n">
        <v>0</v>
      </c>
      <c r="E7" s="8" t="n">
        <v>0.2</v>
      </c>
      <c r="F7" s="5" t="n">
        <v>0</v>
      </c>
      <c r="G7" s="5" t="n">
        <v>0</v>
      </c>
    </row>
    <row r="8" spans="1:7">
      <c r="A8" s="4" t="s">
        <v>146</v>
      </c>
      <c r="B8" s="8" t="n">
        <v>3488.3</v>
      </c>
      <c r="C8" s="8" t="n">
        <v>3457.9</v>
      </c>
      <c r="D8" s="8" t="n">
        <v>332.9</v>
      </c>
      <c r="E8" s="8" t="n">
        <v>830.9</v>
      </c>
      <c r="F8" s="8" t="n">
        <v>2294.1</v>
      </c>
      <c r="G8" s="8" t="n">
        <v>30.4</v>
      </c>
    </row>
    <row r="9" spans="1:7">
      <c r="A9" s="4" t="s">
        <v>143</v>
      </c>
      <c r="B9" s="8" t="n">
        <v>3414.3</v>
      </c>
      <c r="C9" s="8" t="n">
        <v>3383.9</v>
      </c>
      <c r="D9" s="8" t="n">
        <v>332.9</v>
      </c>
      <c r="E9" s="8" t="n">
        <v>802.7</v>
      </c>
      <c r="F9" s="8" t="n">
        <v>2248.3</v>
      </c>
      <c r="G9" s="8" t="n">
        <v>30.4</v>
      </c>
    </row>
    <row r="10" spans="1:7">
      <c r="A10" s="3" t="s">
        <v>144</v>
      </c>
    </row>
    <row r="11" spans="1:7">
      <c r="A11" s="4" t="s">
        <v>71</v>
      </c>
      <c r="B11" s="8" t="n">
        <v>301.8</v>
      </c>
    </row>
    <row r="12" spans="1:7">
      <c r="A12" s="4" t="s">
        <v>133</v>
      </c>
      <c r="B12" s="5" t="n">
        <v>28</v>
      </c>
    </row>
    <row r="13" spans="1:7">
      <c r="A13" s="4" t="s">
        <v>147</v>
      </c>
      <c r="B13" s="8" t="n">
        <v>3544.7</v>
      </c>
      <c r="C13" s="8" t="n">
        <v>3514.3</v>
      </c>
      <c r="D13" s="8" t="n">
        <v>332.9</v>
      </c>
      <c r="E13" s="8" t="n">
        <v>831.2</v>
      </c>
      <c r="F13" s="8" t="n">
        <v>2350.2</v>
      </c>
      <c r="G13" s="8" t="n">
        <v>30.4</v>
      </c>
    </row>
    <row r="14" spans="1:7">
      <c r="A14" s="4" t="s">
        <v>146</v>
      </c>
      <c r="B14" s="8" t="n">
        <v>3488.3</v>
      </c>
      <c r="C14" s="8" t="n">
        <v>3457.9</v>
      </c>
      <c r="D14" s="8" t="n">
        <v>332.9</v>
      </c>
      <c r="E14" s="8" t="n">
        <v>830.9</v>
      </c>
      <c r="F14" s="8" t="n">
        <v>2294.1</v>
      </c>
      <c r="G14" s="8" t="n">
        <v>30.4</v>
      </c>
    </row>
    <row r="15" spans="1:7">
      <c r="A15" s="3" t="s">
        <v>144</v>
      </c>
    </row>
    <row r="16" spans="1:7">
      <c r="A16" s="4" t="s">
        <v>71</v>
      </c>
      <c r="B16" s="8" t="n">
        <v>92.8</v>
      </c>
      <c r="C16" s="8" t="n">
        <v>92.8</v>
      </c>
      <c r="D16" s="5" t="n">
        <v>0</v>
      </c>
      <c r="E16" s="5" t="n">
        <v>0</v>
      </c>
      <c r="F16" s="8" t="n">
        <v>92.8</v>
      </c>
      <c r="G16" s="5" t="n">
        <v>0</v>
      </c>
    </row>
    <row r="17" spans="1:7">
      <c r="A17" s="4" t="s">
        <v>134</v>
      </c>
      <c r="B17" s="5" t="n">
        <v>-60</v>
      </c>
      <c r="C17" s="5" t="n">
        <v>-60</v>
      </c>
      <c r="D17" s="5" t="n">
        <v>0</v>
      </c>
      <c r="E17" s="5" t="n">
        <v>0</v>
      </c>
      <c r="F17" s="5" t="n">
        <v>-60</v>
      </c>
      <c r="G17" s="5" t="n">
        <v>0</v>
      </c>
    </row>
    <row r="18" spans="1:7">
      <c r="A18" s="4" t="s">
        <v>145</v>
      </c>
      <c r="B18" s="8" t="n">
        <v>0.3</v>
      </c>
      <c r="C18" s="8" t="n">
        <v>0.3</v>
      </c>
      <c r="D18" s="5" t="n">
        <v>0</v>
      </c>
      <c r="E18" s="8" t="n">
        <v>0.3</v>
      </c>
      <c r="F18" s="5" t="n">
        <v>0</v>
      </c>
      <c r="G18" s="5" t="n">
        <v>0</v>
      </c>
    </row>
    <row r="19" spans="1:7">
      <c r="A19" s="4" t="s">
        <v>148</v>
      </c>
      <c r="B19" s="8" t="n">
        <v>3521.4</v>
      </c>
      <c r="C19" s="5" t="n">
        <v>3491</v>
      </c>
      <c r="D19" s="8" t="n">
        <v>332.9</v>
      </c>
      <c r="E19" s="8" t="n">
        <v>831.2</v>
      </c>
      <c r="F19" s="8" t="n">
        <v>2326.9</v>
      </c>
      <c r="G19" s="8" t="n">
        <v>30.4</v>
      </c>
    </row>
    <row r="20" spans="1:7">
      <c r="A20" s="3" t="s">
        <v>144</v>
      </c>
    </row>
    <row r="21" spans="1:7">
      <c r="A21" s="4" t="s">
        <v>71</v>
      </c>
      <c r="B21" s="8" t="n">
        <v>103.2</v>
      </c>
      <c r="C21" s="8" t="n">
        <v>103.2</v>
      </c>
      <c r="D21" s="5" t="n">
        <v>0</v>
      </c>
      <c r="E21" s="5" t="n">
        <v>0</v>
      </c>
      <c r="F21" s="8" t="n">
        <v>103.2</v>
      </c>
      <c r="G21" s="5" t="n">
        <v>0</v>
      </c>
    </row>
    <row r="22" spans="1:7">
      <c r="A22" s="4" t="s">
        <v>134</v>
      </c>
      <c r="B22" s="5" t="n">
        <v>-80</v>
      </c>
      <c r="C22" s="5" t="n">
        <v>-80</v>
      </c>
      <c r="D22" s="5" t="n">
        <v>0</v>
      </c>
      <c r="E22" s="5" t="n">
        <v>0</v>
      </c>
      <c r="F22" s="5" t="n">
        <v>-80</v>
      </c>
      <c r="G22" s="5" t="n">
        <v>0</v>
      </c>
    </row>
    <row r="23" spans="1:7">
      <c r="A23" s="4" t="s">
        <v>145</v>
      </c>
      <c r="B23" s="8" t="n">
        <v>0.1</v>
      </c>
      <c r="C23" s="8" t="n">
        <v>0.1</v>
      </c>
      <c r="D23" s="5" t="n">
        <v>0</v>
      </c>
      <c r="E23" s="5" t="n">
        <v>0</v>
      </c>
      <c r="F23" s="8" t="n">
        <v>0.1</v>
      </c>
      <c r="G23" s="5" t="n">
        <v>0</v>
      </c>
    </row>
    <row r="24" spans="1:7">
      <c r="A24" s="4" t="s">
        <v>147</v>
      </c>
      <c r="B24" s="8" t="n">
        <v>3544.7</v>
      </c>
      <c r="C24" s="8" t="n">
        <v>3514.3</v>
      </c>
      <c r="D24" s="8" t="n">
        <v>332.9</v>
      </c>
      <c r="E24" s="8" t="n">
        <v>831.2</v>
      </c>
      <c r="F24" s="8" t="n">
        <v>2350.2</v>
      </c>
      <c r="G24" s="8" t="n">
        <v>30.4</v>
      </c>
    </row>
    <row r="25" spans="1:7">
      <c r="A25" s="4" t="s">
        <v>149</v>
      </c>
      <c r="B25" s="8" t="n">
        <v>3491.2</v>
      </c>
      <c r="C25" s="8" t="n">
        <v>3460.8</v>
      </c>
      <c r="D25" s="8" t="n">
        <v>332.9</v>
      </c>
      <c r="E25" s="8" t="n">
        <v>831.3</v>
      </c>
      <c r="F25" s="8" t="n">
        <v>2296.6</v>
      </c>
      <c r="G25" s="8" t="n">
        <v>30.4</v>
      </c>
    </row>
    <row r="26" spans="1:7">
      <c r="A26" s="3" t="s">
        <v>144</v>
      </c>
    </row>
    <row r="27" spans="1:7">
      <c r="A27" s="4" t="s">
        <v>71</v>
      </c>
      <c r="B27" s="8" t="n">
        <v>114.7</v>
      </c>
      <c r="C27" s="8" t="n">
        <v>114.7</v>
      </c>
      <c r="D27" s="5" t="n">
        <v>0</v>
      </c>
      <c r="E27" s="5" t="n">
        <v>0</v>
      </c>
      <c r="F27" s="8" t="n">
        <v>114.7</v>
      </c>
      <c r="G27" s="5" t="n">
        <v>0</v>
      </c>
    </row>
    <row r="28" spans="1:7">
      <c r="A28" s="4" t="s">
        <v>134</v>
      </c>
      <c r="B28" s="5" t="n">
        <v>-150</v>
      </c>
      <c r="C28" s="5" t="n">
        <v>-150</v>
      </c>
      <c r="D28" s="5" t="n">
        <v>0</v>
      </c>
      <c r="E28" s="5" t="n">
        <v>0</v>
      </c>
      <c r="F28" s="5" t="n">
        <v>-150</v>
      </c>
      <c r="G28" s="5" t="n">
        <v>0</v>
      </c>
    </row>
    <row r="29" spans="1:7">
      <c r="A29" s="4" t="s">
        <v>145</v>
      </c>
      <c r="B29" s="8" t="n">
        <v>0.2</v>
      </c>
      <c r="C29" s="8" t="n">
        <v>0.2</v>
      </c>
      <c r="D29" s="5" t="n">
        <v>0</v>
      </c>
      <c r="E29" s="8" t="n">
        <v>0.2</v>
      </c>
      <c r="F29" s="5" t="n">
        <v>0</v>
      </c>
      <c r="G29" s="5" t="n">
        <v>0</v>
      </c>
    </row>
    <row r="30" spans="1:7">
      <c r="A30" s="4" t="s">
        <v>150</v>
      </c>
      <c r="B30" s="8" t="n">
        <v>3456.1</v>
      </c>
      <c r="C30" s="8" t="n">
        <v>3425.7</v>
      </c>
      <c r="D30" s="8" t="n">
        <v>332.9</v>
      </c>
      <c r="E30" s="8" t="n">
        <v>831.5</v>
      </c>
      <c r="F30" s="8" t="n">
        <v>2261.3</v>
      </c>
      <c r="G30" s="8" t="n">
        <v>30.4</v>
      </c>
    </row>
    <row r="31" spans="1:7">
      <c r="A31" s="4" t="s">
        <v>149</v>
      </c>
      <c r="B31" s="8" t="n">
        <v>3491.2</v>
      </c>
      <c r="C31" s="8" t="n">
        <v>3460.8</v>
      </c>
      <c r="D31" s="8" t="n">
        <v>332.9</v>
      </c>
      <c r="E31" s="8" t="n">
        <v>831.3</v>
      </c>
      <c r="F31" s="8" t="n">
        <v>2296.6</v>
      </c>
      <c r="G31" s="8" t="n">
        <v>30.4</v>
      </c>
    </row>
    <row r="32" spans="1:7">
      <c r="A32" s="3" t="s">
        <v>144</v>
      </c>
    </row>
    <row r="33" spans="1:7">
      <c r="A33" s="4" t="s">
        <v>71</v>
      </c>
      <c r="B33" s="8" t="n">
        <v>300.2</v>
      </c>
    </row>
    <row r="34" spans="1:7">
      <c r="A34" s="4" t="s">
        <v>133</v>
      </c>
      <c r="B34" s="5" t="n">
        <v>105</v>
      </c>
    </row>
    <row r="35" spans="1:7">
      <c r="A35" s="4" t="s">
        <v>151</v>
      </c>
      <c r="B35" s="8" t="n">
        <v>3619.5</v>
      </c>
      <c r="C35" s="8" t="n">
        <v>3589.1</v>
      </c>
      <c r="D35" s="8" t="n">
        <v>332.9</v>
      </c>
      <c r="E35" s="8" t="n">
        <v>929.4</v>
      </c>
      <c r="F35" s="8" t="n">
        <v>2326.8</v>
      </c>
      <c r="G35" s="8" t="n">
        <v>30.4</v>
      </c>
    </row>
    <row r="36" spans="1:7">
      <c r="A36" s="4" t="s">
        <v>150</v>
      </c>
      <c r="B36" s="8" t="n">
        <v>3456.1</v>
      </c>
      <c r="C36" s="8" t="n">
        <v>3425.7</v>
      </c>
      <c r="D36" s="8" t="n">
        <v>332.9</v>
      </c>
      <c r="E36" s="8" t="n">
        <v>831.5</v>
      </c>
      <c r="F36" s="8" t="n">
        <v>2261.3</v>
      </c>
      <c r="G36" s="8" t="n">
        <v>30.4</v>
      </c>
    </row>
    <row r="37" spans="1:7">
      <c r="A37" s="3" t="s">
        <v>144</v>
      </c>
    </row>
    <row r="38" spans="1:7">
      <c r="A38" s="4" t="s">
        <v>71</v>
      </c>
      <c r="B38" s="8" t="n">
        <v>84.90000000000001</v>
      </c>
      <c r="C38" s="8" t="n">
        <v>84.90000000000001</v>
      </c>
      <c r="D38" s="5" t="n">
        <v>0</v>
      </c>
      <c r="E38" s="5" t="n">
        <v>0</v>
      </c>
      <c r="F38" s="8" t="n">
        <v>84.90000000000001</v>
      </c>
      <c r="G38" s="5" t="n">
        <v>0</v>
      </c>
    </row>
    <row r="39" spans="1:7">
      <c r="A39" s="4" t="s">
        <v>134</v>
      </c>
      <c r="B39" s="5" t="n">
        <v>-60</v>
      </c>
      <c r="C39" s="5" t="n">
        <v>-60</v>
      </c>
      <c r="D39" s="5" t="n">
        <v>0</v>
      </c>
      <c r="E39" s="5" t="n">
        <v>0</v>
      </c>
      <c r="F39" s="5" t="n">
        <v>-60</v>
      </c>
      <c r="G39" s="5" t="n">
        <v>0</v>
      </c>
    </row>
    <row r="40" spans="1:7">
      <c r="A40" s="4" t="s">
        <v>133</v>
      </c>
      <c r="B40" s="5" t="n">
        <v>105</v>
      </c>
      <c r="C40" s="5" t="n">
        <v>105</v>
      </c>
      <c r="D40" s="5" t="n">
        <v>0</v>
      </c>
      <c r="E40" s="5" t="n">
        <v>105</v>
      </c>
      <c r="F40" s="5" t="n">
        <v>0</v>
      </c>
      <c r="G40" s="5" t="n">
        <v>0</v>
      </c>
    </row>
    <row r="41" spans="1:7">
      <c r="A41" s="4" t="s">
        <v>152</v>
      </c>
      <c r="B41" s="8" t="n">
        <v>-7.3</v>
      </c>
      <c r="C41" s="8" t="n">
        <v>-7.3</v>
      </c>
      <c r="D41" s="5" t="n">
        <v>0</v>
      </c>
      <c r="E41" s="8" t="n">
        <v>-7.3</v>
      </c>
      <c r="F41" s="5" t="n">
        <v>0</v>
      </c>
      <c r="G41" s="5" t="n">
        <v>0</v>
      </c>
    </row>
    <row r="42" spans="1:7">
      <c r="A42" s="4" t="s">
        <v>153</v>
      </c>
      <c r="B42" s="8" t="n">
        <v>3578.7</v>
      </c>
      <c r="C42" s="8" t="n">
        <v>3548.3</v>
      </c>
      <c r="D42" s="8" t="n">
        <v>332.9</v>
      </c>
      <c r="E42" s="8" t="n">
        <v>929.2</v>
      </c>
      <c r="F42" s="8" t="n">
        <v>2286.2</v>
      </c>
      <c r="G42" s="8" t="n">
        <v>30.4</v>
      </c>
    </row>
    <row r="43" spans="1:7">
      <c r="A43" s="3" t="s">
        <v>144</v>
      </c>
    </row>
    <row r="44" spans="1:7">
      <c r="A44" s="4" t="s">
        <v>71</v>
      </c>
      <c r="B44" s="8" t="n">
        <v>100.6</v>
      </c>
      <c r="C44" s="8" t="n">
        <v>100.6</v>
      </c>
      <c r="D44" s="5" t="n">
        <v>0</v>
      </c>
      <c r="E44" s="5" t="n">
        <v>0</v>
      </c>
      <c r="F44" s="8" t="n">
        <v>100.6</v>
      </c>
      <c r="G44" s="5" t="n">
        <v>0</v>
      </c>
    </row>
    <row r="45" spans="1:7">
      <c r="A45" s="4" t="s">
        <v>134</v>
      </c>
      <c r="B45" s="5" t="n">
        <v>-60</v>
      </c>
      <c r="C45" s="5" t="n">
        <v>-60</v>
      </c>
      <c r="D45" s="5" t="n">
        <v>0</v>
      </c>
      <c r="E45" s="5" t="n">
        <v>0</v>
      </c>
      <c r="F45" s="5" t="n">
        <v>-60</v>
      </c>
      <c r="G45" s="5" t="n">
        <v>0</v>
      </c>
    </row>
    <row r="46" spans="1:7">
      <c r="A46" s="4" t="s">
        <v>145</v>
      </c>
      <c r="B46" s="8" t="n">
        <v>0.2</v>
      </c>
      <c r="C46" s="8" t="n">
        <v>0.2</v>
      </c>
      <c r="D46" s="5" t="n">
        <v>0</v>
      </c>
      <c r="E46" s="8" t="n">
        <v>0.2</v>
      </c>
      <c r="F46" s="5" t="n">
        <v>0</v>
      </c>
      <c r="G46" s="5" t="n">
        <v>0</v>
      </c>
    </row>
    <row r="47" spans="1:7">
      <c r="A47" s="4" t="s">
        <v>151</v>
      </c>
      <c r="B47" s="6" t="n">
        <v>3619.5</v>
      </c>
      <c r="C47" s="6" t="n">
        <v>3589.1</v>
      </c>
      <c r="D47" s="6" t="n">
        <v>332.9</v>
      </c>
      <c r="E47" s="6" t="n">
        <v>929.4</v>
      </c>
      <c r="F47" s="6" t="n">
        <v>2326.8</v>
      </c>
      <c r="G47" s="6" t="n">
        <v>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52</v>
      </c>
      <c r="D1" s="2" t="s">
        <v>1</v>
      </c>
    </row>
    <row r="2" spans="1:5">
      <c r="B2" s="2" t="s">
        <v>53</v>
      </c>
      <c r="C2" s="2" t="s">
        <v>54</v>
      </c>
      <c r="D2" s="2" t="s">
        <v>53</v>
      </c>
      <c r="E2" s="2" t="s">
        <v>54</v>
      </c>
    </row>
    <row r="3" spans="1:5">
      <c r="A3" s="3" t="s">
        <v>518</v>
      </c>
    </row>
    <row r="4" spans="1:5">
      <c r="A4" s="4" t="s">
        <v>519</v>
      </c>
      <c r="B4" s="6" t="n">
        <v>5.8</v>
      </c>
      <c r="C4" s="6" t="n">
        <v>8.699999999999999</v>
      </c>
      <c r="D4" s="6" t="n">
        <v>4.4</v>
      </c>
      <c r="E4" s="6" t="n">
        <v>2.4</v>
      </c>
    </row>
    <row r="5" spans="1:5">
      <c r="A5" s="4" t="s">
        <v>520</v>
      </c>
      <c r="B5" s="5" t="n">
        <v>0</v>
      </c>
      <c r="C5" s="5" t="n">
        <v>0</v>
      </c>
      <c r="D5" s="8" t="n">
        <v>6.8</v>
      </c>
      <c r="E5" s="8" t="n">
        <v>9.4</v>
      </c>
    </row>
    <row r="6" spans="1:5">
      <c r="A6" s="4" t="s">
        <v>521</v>
      </c>
      <c r="B6" s="8" t="n">
        <v>-2.5</v>
      </c>
      <c r="C6" s="8" t="n">
        <v>-2.3</v>
      </c>
      <c r="D6" s="8" t="n">
        <v>-7.9</v>
      </c>
      <c r="E6" s="8" t="n">
        <v>-5.4</v>
      </c>
    </row>
    <row r="7" spans="1:5">
      <c r="A7" s="4" t="s">
        <v>522</v>
      </c>
      <c r="B7" s="6" t="n">
        <v>3.3</v>
      </c>
      <c r="C7" s="6" t="n">
        <v>6.4</v>
      </c>
      <c r="D7" s="6" t="n">
        <v>3.3</v>
      </c>
      <c r="E7" s="6" t="n">
        <v>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3</v>
      </c>
      <c r="C1" s="2" t="s">
        <v>73</v>
      </c>
    </row>
    <row r="2" spans="1:3">
      <c r="A2" s="3" t="s">
        <v>524</v>
      </c>
    </row>
    <row r="3" spans="1:3">
      <c r="A3" s="4" t="s">
        <v>103</v>
      </c>
      <c r="B3" s="6" t="n">
        <v>30.4</v>
      </c>
      <c r="C3" s="6" t="n">
        <v>30.4</v>
      </c>
    </row>
    <row r="4" spans="1:3">
      <c r="A4" s="4" t="s">
        <v>525</v>
      </c>
    </row>
    <row r="5" spans="1:3">
      <c r="A5" s="3" t="s">
        <v>524</v>
      </c>
    </row>
    <row r="6" spans="1:3">
      <c r="A6" s="4" t="s">
        <v>103</v>
      </c>
      <c r="B6" s="8" t="n">
        <v>30.4</v>
      </c>
      <c r="C6" s="8" t="n">
        <v>30.4</v>
      </c>
    </row>
    <row r="7" spans="1:3">
      <c r="A7" s="4" t="s">
        <v>526</v>
      </c>
      <c r="B7" s="8" t="n">
        <v>2710.9</v>
      </c>
      <c r="C7" s="8" t="n">
        <v>2709.6</v>
      </c>
    </row>
    <row r="8" spans="1:3">
      <c r="A8" s="4" t="s">
        <v>527</v>
      </c>
    </row>
    <row r="9" spans="1:3">
      <c r="A9" s="3" t="s">
        <v>524</v>
      </c>
    </row>
    <row r="10" spans="1:3">
      <c r="A10" s="4" t="s">
        <v>103</v>
      </c>
      <c r="B10" s="8" t="n">
        <v>29.2</v>
      </c>
      <c r="C10" s="8" t="n">
        <v>28.3</v>
      </c>
    </row>
    <row r="11" spans="1:3">
      <c r="A11" s="4" t="s">
        <v>526</v>
      </c>
      <c r="B11" s="6" t="n">
        <v>3203.6</v>
      </c>
      <c r="C11" s="6" t="n">
        <v>288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28</v>
      </c>
      <c r="B1" s="2" t="s">
        <v>529</v>
      </c>
      <c r="C1" s="2" t="s">
        <v>530</v>
      </c>
    </row>
    <row r="2" spans="1:3">
      <c r="A2" s="3" t="s">
        <v>531</v>
      </c>
    </row>
    <row r="3" spans="1:3">
      <c r="A3" s="4" t="s">
        <v>532</v>
      </c>
      <c r="B3" s="6" t="n">
        <v>4.1</v>
      </c>
      <c r="C3" s="6" t="n">
        <v>5.1</v>
      </c>
    </row>
    <row r="4" spans="1:3">
      <c r="A4" s="4" t="s">
        <v>533</v>
      </c>
      <c r="B4" s="8" t="n">
        <v>0.1</v>
      </c>
      <c r="C4" s="5" t="n">
        <v>0</v>
      </c>
    </row>
    <row r="5" spans="1:3">
      <c r="A5" s="4" t="s">
        <v>534</v>
      </c>
      <c r="B5" s="8" t="n">
        <v>4.2</v>
      </c>
      <c r="C5" s="8" t="n">
        <v>5.1</v>
      </c>
    </row>
    <row r="6" spans="1:3">
      <c r="A6" s="3" t="s">
        <v>535</v>
      </c>
    </row>
    <row r="7" spans="1:3">
      <c r="A7" s="4" t="s">
        <v>536</v>
      </c>
      <c r="B7" s="8" t="n">
        <v>6.2</v>
      </c>
      <c r="C7" s="8" t="n">
        <v>1.3</v>
      </c>
    </row>
    <row r="8" spans="1:3">
      <c r="A8" s="4" t="s">
        <v>537</v>
      </c>
      <c r="B8" s="8" t="n">
        <v>0.5</v>
      </c>
      <c r="C8" s="5" t="n">
        <v>0</v>
      </c>
    </row>
    <row r="9" spans="1:3">
      <c r="A9" s="4" t="s">
        <v>538</v>
      </c>
      <c r="B9" s="8" t="n">
        <v>6.7</v>
      </c>
      <c r="C9" s="8" t="n">
        <v>1.3</v>
      </c>
    </row>
    <row r="10" spans="1:3">
      <c r="A10" s="4" t="s">
        <v>539</v>
      </c>
    </row>
    <row r="11" spans="1:3">
      <c r="A11" s="3" t="s">
        <v>531</v>
      </c>
    </row>
    <row r="12" spans="1:3">
      <c r="A12" s="4" t="s">
        <v>532</v>
      </c>
      <c r="B12" s="8" t="n">
        <v>0.7</v>
      </c>
      <c r="C12" s="8" t="n">
        <v>0.7</v>
      </c>
    </row>
    <row r="13" spans="1:3">
      <c r="A13" s="4" t="s">
        <v>533</v>
      </c>
      <c r="B13" s="5" t="n">
        <v>0</v>
      </c>
      <c r="C13" s="5" t="n">
        <v>0</v>
      </c>
    </row>
    <row r="14" spans="1:3">
      <c r="A14" s="3" t="s">
        <v>535</v>
      </c>
    </row>
    <row r="15" spans="1:3">
      <c r="A15" s="4" t="s">
        <v>536</v>
      </c>
      <c r="B15" s="8" t="n">
        <v>6.2</v>
      </c>
      <c r="C15" s="8" t="n">
        <v>1.2</v>
      </c>
    </row>
    <row r="16" spans="1:3">
      <c r="A16" s="4" t="s">
        <v>537</v>
      </c>
      <c r="B16" s="8" t="n">
        <v>0.5</v>
      </c>
      <c r="C16" s="5" t="n">
        <v>0</v>
      </c>
    </row>
    <row r="17" spans="1:3">
      <c r="A17" s="4" t="s">
        <v>540</v>
      </c>
    </row>
    <row r="18" spans="1:3">
      <c r="A18" s="3" t="s">
        <v>531</v>
      </c>
    </row>
    <row r="19" spans="1:3">
      <c r="A19" s="4" t="s">
        <v>532</v>
      </c>
      <c r="B19" s="8" t="n">
        <v>3.3</v>
      </c>
      <c r="C19" s="8" t="n">
        <v>4.4</v>
      </c>
    </row>
    <row r="20" spans="1:3">
      <c r="A20" s="3" t="s">
        <v>535</v>
      </c>
    </row>
    <row r="21" spans="1:3">
      <c r="A21" s="4" t="s">
        <v>536</v>
      </c>
      <c r="B21" s="5" t="n">
        <v>0</v>
      </c>
      <c r="C21" s="5" t="n">
        <v>0</v>
      </c>
    </row>
    <row r="22" spans="1:3">
      <c r="A22" s="4" t="s">
        <v>541</v>
      </c>
    </row>
    <row r="23" spans="1:3">
      <c r="A23" s="3" t="s">
        <v>531</v>
      </c>
    </row>
    <row r="24" spans="1:3">
      <c r="A24" s="4" t="s">
        <v>532</v>
      </c>
      <c r="B24" s="8" t="n">
        <v>0.1</v>
      </c>
      <c r="C24" s="5" t="n">
        <v>0</v>
      </c>
    </row>
    <row r="25" spans="1:3">
      <c r="A25" s="4" t="s">
        <v>533</v>
      </c>
      <c r="B25" s="8" t="n">
        <v>0.1</v>
      </c>
      <c r="C25" s="5" t="n">
        <v>0</v>
      </c>
    </row>
    <row r="26" spans="1:3">
      <c r="A26" s="3" t="s">
        <v>535</v>
      </c>
    </row>
    <row r="27" spans="1:3">
      <c r="A27" s="4" t="s">
        <v>536</v>
      </c>
      <c r="B27" s="5" t="n">
        <v>0</v>
      </c>
      <c r="C27" s="8" t="n">
        <v>0.1</v>
      </c>
    </row>
    <row r="28" spans="1:3">
      <c r="A28" s="4" t="s">
        <v>537</v>
      </c>
      <c r="B28" s="7" t="n">
        <v>0</v>
      </c>
      <c r="C28" s="7" t="n">
        <v>0</v>
      </c>
    </row>
    <row r="29" spans="1:3">
      <c r="A29" s="4" t="s">
        <v>542</v>
      </c>
    </row>
    <row r="30" spans="1:3">
      <c r="A30" s="3" t="s">
        <v>221</v>
      </c>
    </row>
    <row r="31" spans="1:3">
      <c r="A31" s="4" t="s">
        <v>543</v>
      </c>
      <c r="B3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544</v>
      </c>
      <c r="B1" s="2" t="s">
        <v>52</v>
      </c>
      <c r="D1" s="2" t="s">
        <v>1</v>
      </c>
    </row>
    <row r="2" spans="1:5">
      <c r="B2" s="2" t="s">
        <v>545</v>
      </c>
      <c r="C2" s="2" t="s">
        <v>546</v>
      </c>
      <c r="D2" s="2" t="s">
        <v>545</v>
      </c>
      <c r="E2" s="2" t="s">
        <v>546</v>
      </c>
    </row>
    <row r="3" spans="1:5">
      <c r="A3" s="3" t="s">
        <v>547</v>
      </c>
    </row>
    <row r="4" spans="1:5">
      <c r="A4" s="4" t="s">
        <v>548</v>
      </c>
      <c r="B4" s="6" t="n">
        <v>-0.3</v>
      </c>
      <c r="C4" s="7" t="n">
        <v>2</v>
      </c>
      <c r="D4" s="6" t="n">
        <v>-0.7</v>
      </c>
      <c r="E4" s="6" t="n">
        <v>1.9</v>
      </c>
    </row>
    <row r="5" spans="1:5">
      <c r="A5" s="4" t="s">
        <v>539</v>
      </c>
    </row>
    <row r="6" spans="1:5">
      <c r="A6" s="3" t="s">
        <v>547</v>
      </c>
    </row>
    <row r="7" spans="1:5">
      <c r="A7" s="4" t="s">
        <v>548</v>
      </c>
      <c r="B7" s="6" t="n">
        <v>-5.3</v>
      </c>
      <c r="C7" s="6" t="n">
        <v>0.3</v>
      </c>
      <c r="D7" s="6" t="n">
        <v>-7.8</v>
      </c>
      <c r="E7" s="6" t="n">
        <v>-2.1</v>
      </c>
    </row>
    <row r="8" spans="1:5">
      <c r="A8" s="3" t="s">
        <v>549</v>
      </c>
    </row>
    <row r="9" spans="1:5">
      <c r="A9" s="4" t="s">
        <v>550</v>
      </c>
      <c r="B9" s="8" t="n">
        <v>13.9</v>
      </c>
      <c r="C9" s="8" t="n">
        <v>12.2</v>
      </c>
      <c r="D9" s="8" t="n">
        <v>45.6</v>
      </c>
      <c r="E9" s="8" t="n">
        <v>35.9</v>
      </c>
    </row>
    <row r="10" spans="1:5">
      <c r="A10" s="4" t="s">
        <v>551</v>
      </c>
    </row>
    <row r="11" spans="1:5">
      <c r="A11" s="3" t="s">
        <v>547</v>
      </c>
    </row>
    <row r="12" spans="1:5">
      <c r="A12" s="4" t="s">
        <v>548</v>
      </c>
      <c r="B12" s="7" t="n">
        <v>0</v>
      </c>
      <c r="C12" s="6" t="n">
        <v>0.3</v>
      </c>
      <c r="D12" s="7" t="n">
        <v>0</v>
      </c>
      <c r="E12" s="6" t="n">
        <v>0.9</v>
      </c>
    </row>
    <row r="13" spans="1:5">
      <c r="A13" s="3" t="s">
        <v>549</v>
      </c>
    </row>
    <row r="14" spans="1:5">
      <c r="A14" s="4" t="s">
        <v>552</v>
      </c>
      <c r="B14" s="5" t="n">
        <v>0</v>
      </c>
      <c r="C14" s="8" t="n">
        <v>0.9</v>
      </c>
      <c r="D14" s="5" t="n">
        <v>0</v>
      </c>
      <c r="E14" s="8" t="n">
        <v>3.4</v>
      </c>
    </row>
    <row r="15" spans="1:5">
      <c r="A15" s="4" t="s">
        <v>540</v>
      </c>
    </row>
    <row r="16" spans="1:5">
      <c r="A16" s="3" t="s">
        <v>547</v>
      </c>
    </row>
    <row r="17" spans="1:5">
      <c r="A17" s="4" t="s">
        <v>548</v>
      </c>
      <c r="B17" s="7" t="n">
        <v>5</v>
      </c>
      <c r="C17" s="6" t="n">
        <v>1.4</v>
      </c>
      <c r="D17" s="6" t="n">
        <v>7.1</v>
      </c>
      <c r="E17" s="6" t="n">
        <v>3.1</v>
      </c>
    </row>
    <row r="18" spans="1:5">
      <c r="A18" s="3" t="s">
        <v>549</v>
      </c>
    </row>
    <row r="19" spans="1:5">
      <c r="A19" s="4" t="s">
        <v>553</v>
      </c>
      <c r="B19" s="8" t="n">
        <v>5.4</v>
      </c>
      <c r="C19" s="8" t="n">
        <v>5.4</v>
      </c>
      <c r="D19" s="8" t="n">
        <v>16.5</v>
      </c>
      <c r="E19" s="5" t="n">
        <v>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3</v>
      </c>
      <c r="C1" s="2" t="s">
        <v>73</v>
      </c>
    </row>
    <row r="2" spans="1:3">
      <c r="A2" s="3" t="s">
        <v>555</v>
      </c>
    </row>
    <row r="3" spans="1:3">
      <c r="A3" s="4" t="s">
        <v>556</v>
      </c>
      <c r="B3" s="6" t="n">
        <v>8.6</v>
      </c>
      <c r="C3" s="6" t="n">
        <v>1.1</v>
      </c>
    </row>
    <row r="4" spans="1:3">
      <c r="A4" s="3" t="s">
        <v>557</v>
      </c>
    </row>
    <row r="5" spans="1:3">
      <c r="A5" s="4" t="s">
        <v>558</v>
      </c>
      <c r="B5" s="8" t="n">
        <v>4.2</v>
      </c>
      <c r="C5" s="8" t="n">
        <v>5.1</v>
      </c>
    </row>
    <row r="6" spans="1:3">
      <c r="A6" s="4" t="s">
        <v>559</v>
      </c>
      <c r="B6" s="8" t="n">
        <v>-0.7</v>
      </c>
      <c r="C6" s="8" t="n">
        <v>-0.6</v>
      </c>
    </row>
    <row r="7" spans="1:3">
      <c r="A7" s="4" t="s">
        <v>560</v>
      </c>
      <c r="B7" s="8" t="n">
        <v>3.5</v>
      </c>
      <c r="C7" s="8" t="n">
        <v>4.5</v>
      </c>
    </row>
    <row r="8" spans="1:3">
      <c r="A8" s="3" t="s">
        <v>561</v>
      </c>
    </row>
    <row r="9" spans="1:3">
      <c r="A9" s="4" t="s">
        <v>558</v>
      </c>
      <c r="B9" s="8" t="n">
        <v>6.7</v>
      </c>
      <c r="C9" s="8" t="n">
        <v>1.3</v>
      </c>
    </row>
    <row r="10" spans="1:3">
      <c r="A10" s="4" t="s">
        <v>559</v>
      </c>
      <c r="B10" s="8" t="n">
        <v>-6.6</v>
      </c>
      <c r="C10" s="8" t="n">
        <v>-1.3</v>
      </c>
    </row>
    <row r="11" spans="1:3">
      <c r="A11" s="4" t="s">
        <v>560</v>
      </c>
      <c r="B11" s="8" t="n">
        <v>0.1</v>
      </c>
      <c r="C11" s="5" t="n">
        <v>0</v>
      </c>
    </row>
    <row r="12" spans="1:3">
      <c r="A12" s="4" t="s">
        <v>562</v>
      </c>
      <c r="B12" s="6" t="n">
        <v>5.9</v>
      </c>
      <c r="C12" s="6" t="n">
        <v>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63</v>
      </c>
      <c r="B1" s="2" t="s">
        <v>373</v>
      </c>
    </row>
    <row r="2" spans="1:2">
      <c r="A2" s="4" t="s">
        <v>564</v>
      </c>
    </row>
    <row r="3" spans="1:2">
      <c r="A3" s="3" t="s">
        <v>565</v>
      </c>
    </row>
    <row r="4" spans="1:2">
      <c r="A4" s="4" t="s">
        <v>566</v>
      </c>
      <c r="B4" s="6" t="n">
        <v>2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7</v>
      </c>
      <c r="B1" s="2" t="s">
        <v>52</v>
      </c>
      <c r="D1" s="2" t="s">
        <v>1</v>
      </c>
    </row>
    <row r="2" spans="1:5">
      <c r="B2" s="2" t="s">
        <v>53</v>
      </c>
      <c r="C2" s="2" t="s">
        <v>54</v>
      </c>
      <c r="D2" s="2" t="s">
        <v>53</v>
      </c>
      <c r="E2" s="2" t="s">
        <v>54</v>
      </c>
    </row>
    <row r="3" spans="1:5">
      <c r="A3" s="3" t="s">
        <v>568</v>
      </c>
    </row>
    <row r="4" spans="1:5">
      <c r="A4" s="4" t="s">
        <v>116</v>
      </c>
      <c r="D4" s="6" t="n">
        <v>4.6</v>
      </c>
      <c r="E4" s="6" t="n">
        <v>5.3</v>
      </c>
    </row>
    <row r="5" spans="1:5">
      <c r="A5" s="4" t="s">
        <v>569</v>
      </c>
    </row>
    <row r="6" spans="1:5">
      <c r="A6" s="3" t="s">
        <v>568</v>
      </c>
    </row>
    <row r="7" spans="1:5">
      <c r="A7" s="4" t="s">
        <v>570</v>
      </c>
      <c r="B7" s="6" t="n">
        <v>3.2</v>
      </c>
      <c r="C7" s="6" t="n">
        <v>3.3</v>
      </c>
      <c r="D7" s="8" t="n">
        <v>9.5</v>
      </c>
      <c r="E7" s="8" t="n">
        <v>9.9</v>
      </c>
    </row>
    <row r="8" spans="1:5">
      <c r="A8" s="4" t="s">
        <v>571</v>
      </c>
      <c r="B8" s="8" t="n">
        <v>11.3</v>
      </c>
      <c r="C8" s="8" t="n">
        <v>10.6</v>
      </c>
      <c r="D8" s="8" t="n">
        <v>33.9</v>
      </c>
      <c r="E8" s="8" t="n">
        <v>31.7</v>
      </c>
    </row>
    <row r="9" spans="1:5">
      <c r="A9" s="4" t="s">
        <v>572</v>
      </c>
      <c r="B9" s="8" t="n">
        <v>-18.1</v>
      </c>
      <c r="C9" s="8" t="n">
        <v>-18.8</v>
      </c>
      <c r="D9" s="8" t="n">
        <v>-54.3</v>
      </c>
      <c r="E9" s="8" t="n">
        <v>-56.4</v>
      </c>
    </row>
    <row r="10" spans="1:5">
      <c r="A10" s="4" t="s">
        <v>573</v>
      </c>
      <c r="B10" s="8" t="n">
        <v>0.2</v>
      </c>
      <c r="C10" s="8" t="n">
        <v>0.2</v>
      </c>
      <c r="D10" s="8" t="n">
        <v>0.4</v>
      </c>
      <c r="E10" s="8" t="n">
        <v>0.6</v>
      </c>
    </row>
    <row r="11" spans="1:5">
      <c r="A11" s="4" t="s">
        <v>574</v>
      </c>
      <c r="B11" s="5" t="n">
        <v>7</v>
      </c>
      <c r="C11" s="8" t="n">
        <v>9.5</v>
      </c>
      <c r="D11" s="5" t="n">
        <v>21</v>
      </c>
      <c r="E11" s="8" t="n">
        <v>28.5</v>
      </c>
    </row>
    <row r="12" spans="1:5">
      <c r="A12" s="4" t="s">
        <v>575</v>
      </c>
      <c r="B12" s="8" t="n">
        <v>3.6</v>
      </c>
      <c r="C12" s="8" t="n">
        <v>4.8</v>
      </c>
      <c r="D12" s="8" t="n">
        <v>10.5</v>
      </c>
      <c r="E12" s="8" t="n">
        <v>14.3</v>
      </c>
    </row>
    <row r="13" spans="1:5">
      <c r="A13" s="4" t="s">
        <v>116</v>
      </c>
      <c r="D13" s="8" t="n">
        <v>3.4</v>
      </c>
    </row>
    <row r="14" spans="1:5">
      <c r="A14" s="4" t="s">
        <v>576</v>
      </c>
      <c r="B14" s="8" t="n">
        <v>0.4</v>
      </c>
      <c r="D14" s="8" t="n">
        <v>0.4</v>
      </c>
    </row>
    <row r="15" spans="1:5">
      <c r="A15" s="4" t="s">
        <v>577</v>
      </c>
    </row>
    <row r="16" spans="1:5">
      <c r="A16" s="3" t="s">
        <v>568</v>
      </c>
    </row>
    <row r="17" spans="1:5">
      <c r="A17" s="4" t="s">
        <v>570</v>
      </c>
      <c r="B17" s="8" t="n">
        <v>1.2</v>
      </c>
      <c r="C17" s="8" t="n">
        <v>1.7</v>
      </c>
      <c r="D17" s="8" t="n">
        <v>3.4</v>
      </c>
      <c r="E17" s="8" t="n">
        <v>5.2</v>
      </c>
    </row>
    <row r="18" spans="1:5">
      <c r="A18" s="4" t="s">
        <v>571</v>
      </c>
      <c r="B18" s="8" t="n">
        <v>2.3</v>
      </c>
      <c r="C18" s="8" t="n">
        <v>2.8</v>
      </c>
      <c r="D18" s="8" t="n">
        <v>7.1</v>
      </c>
      <c r="E18" s="8" t="n">
        <v>8.300000000000001</v>
      </c>
    </row>
    <row r="19" spans="1:5">
      <c r="A19" s="4" t="s">
        <v>572</v>
      </c>
      <c r="B19" s="8" t="n">
        <v>-3.6</v>
      </c>
      <c r="C19" s="8" t="n">
        <v>-3.8</v>
      </c>
      <c r="D19" s="8" t="n">
        <v>-10.7</v>
      </c>
      <c r="E19" s="8" t="n">
        <v>-11.6</v>
      </c>
    </row>
    <row r="20" spans="1:5">
      <c r="A20" s="4" t="s">
        <v>573</v>
      </c>
      <c r="B20" s="8" t="n">
        <v>-0.4</v>
      </c>
      <c r="C20" s="8" t="n">
        <v>-0.6</v>
      </c>
      <c r="D20" s="8" t="n">
        <v>-1.4</v>
      </c>
      <c r="E20" s="8" t="n">
        <v>-1.7</v>
      </c>
    </row>
    <row r="21" spans="1:5">
      <c r="A21" s="4" t="s">
        <v>574</v>
      </c>
      <c r="B21" s="8" t="n">
        <v>-0.5</v>
      </c>
      <c r="C21" s="5" t="n">
        <v>0</v>
      </c>
      <c r="D21" s="8" t="n">
        <v>-1.6</v>
      </c>
      <c r="E21" s="5" t="n">
        <v>0</v>
      </c>
    </row>
    <row r="22" spans="1:5">
      <c r="A22" s="4" t="s">
        <v>575</v>
      </c>
      <c r="B22" s="5" t="n">
        <v>-1</v>
      </c>
      <c r="C22" s="6" t="n">
        <v>0.1</v>
      </c>
      <c r="D22" s="8" t="n">
        <v>-3.2</v>
      </c>
      <c r="E22" s="6" t="n">
        <v>0.2</v>
      </c>
    </row>
    <row r="23" spans="1:5">
      <c r="A23" s="4" t="s">
        <v>116</v>
      </c>
      <c r="D23" s="8" t="n">
        <v>1.2</v>
      </c>
    </row>
    <row r="24" spans="1:5">
      <c r="A24" s="4" t="s">
        <v>576</v>
      </c>
      <c r="B24" s="6" t="n">
        <v>2.4</v>
      </c>
      <c r="D24" s="6" t="n">
        <v>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2"/>
    <col customWidth="1" max="5" min="5" width="21"/>
  </cols>
  <sheetData>
    <row r="1" spans="1:5">
      <c r="A1" s="1" t="s">
        <v>578</v>
      </c>
      <c r="B1" s="2" t="s">
        <v>52</v>
      </c>
      <c r="D1" s="2" t="s">
        <v>1</v>
      </c>
    </row>
    <row r="2" spans="1:5">
      <c r="B2" s="2" t="s">
        <v>373</v>
      </c>
      <c r="C2" s="2" t="s">
        <v>579</v>
      </c>
      <c r="D2" s="2" t="s">
        <v>580</v>
      </c>
      <c r="E2" s="2" t="s">
        <v>579</v>
      </c>
    </row>
    <row r="3" spans="1:5">
      <c r="A3" s="3" t="s">
        <v>194</v>
      </c>
    </row>
    <row r="4" spans="1:5">
      <c r="A4" s="4" t="s">
        <v>581</v>
      </c>
      <c r="D4" s="5" t="n">
        <v>2</v>
      </c>
    </row>
    <row r="5" spans="1:5">
      <c r="A5" s="4" t="s">
        <v>582</v>
      </c>
      <c r="D5" s="5" t="n">
        <v>3</v>
      </c>
    </row>
    <row r="6" spans="1:5">
      <c r="A6" s="4" t="s">
        <v>583</v>
      </c>
      <c r="B6" s="7" t="n">
        <v>0</v>
      </c>
      <c r="C6" s="7" t="n">
        <v>0</v>
      </c>
      <c r="D6" s="7" t="n">
        <v>0</v>
      </c>
      <c r="E6"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584</v>
      </c>
      <c r="B1" s="2" t="s">
        <v>1</v>
      </c>
    </row>
    <row r="2" spans="1:2">
      <c r="B2" s="2" t="s">
        <v>380</v>
      </c>
    </row>
    <row r="3" spans="1:2">
      <c r="A3" s="3" t="s">
        <v>585</v>
      </c>
    </row>
    <row r="4" spans="1:2">
      <c r="A4" s="4" t="s">
        <v>586</v>
      </c>
      <c r="B4" s="5" t="n">
        <v>236</v>
      </c>
    </row>
    <row r="5" spans="1:2">
      <c r="A5" s="4" t="s">
        <v>587</v>
      </c>
      <c r="B5" s="5" t="n">
        <v>0</v>
      </c>
    </row>
    <row r="6" spans="1:2">
      <c r="A6" s="4" t="s">
        <v>588</v>
      </c>
      <c r="B6" s="4" t="s">
        <v>589</v>
      </c>
    </row>
    <row r="7" spans="1:2">
      <c r="A7" s="4" t="s">
        <v>590</v>
      </c>
      <c r="B7" s="7" t="n">
        <v>0</v>
      </c>
    </row>
    <row r="8" spans="1:2">
      <c r="A8" s="4" t="s">
        <v>591</v>
      </c>
      <c r="B8" s="6" t="n">
        <v>2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73</v>
      </c>
    </row>
    <row r="2" spans="1:2">
      <c r="A2" s="3" t="s">
        <v>593</v>
      </c>
    </row>
    <row r="3" spans="1:2">
      <c r="A3" s="4" t="s">
        <v>594</v>
      </c>
      <c r="B3" s="6" t="n">
        <v>9.80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53</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9"/>
  </cols>
  <sheetData>
    <row r="1" spans="1:4">
      <c r="A1" s="1" t="s">
        <v>595</v>
      </c>
      <c r="B1" s="2" t="s">
        <v>371</v>
      </c>
      <c r="D1" s="2" t="s">
        <v>1</v>
      </c>
    </row>
    <row r="2" spans="1:4">
      <c r="B2" s="2" t="s">
        <v>596</v>
      </c>
      <c r="C2" s="2" t="s">
        <v>597</v>
      </c>
      <c r="D2" s="2" t="s">
        <v>598</v>
      </c>
    </row>
    <row r="3" spans="1:4">
      <c r="A3" s="3" t="s">
        <v>599</v>
      </c>
    </row>
    <row r="4" spans="1:4">
      <c r="A4" s="4" t="s">
        <v>83</v>
      </c>
      <c r="C4" s="6" t="n">
        <v>2902.3</v>
      </c>
      <c r="D4" s="6" t="n">
        <v>3134.2</v>
      </c>
    </row>
    <row r="5" spans="1:4">
      <c r="A5" s="4" t="s">
        <v>600</v>
      </c>
    </row>
    <row r="6" spans="1:4">
      <c r="A6" s="3" t="s">
        <v>601</v>
      </c>
    </row>
    <row r="7" spans="1:4">
      <c r="A7" s="4" t="s">
        <v>602</v>
      </c>
      <c r="C7" s="5" t="n">
        <v>0</v>
      </c>
    </row>
    <row r="8" spans="1:4">
      <c r="A8" s="4" t="s">
        <v>603</v>
      </c>
    </row>
    <row r="9" spans="1:4">
      <c r="A9" s="3" t="s">
        <v>601</v>
      </c>
    </row>
    <row r="10" spans="1:4">
      <c r="A10" s="4" t="s">
        <v>604</v>
      </c>
      <c r="D10" s="4" t="s">
        <v>605</v>
      </c>
    </row>
    <row r="11" spans="1:4">
      <c r="A11" s="4" t="s">
        <v>606</v>
      </c>
      <c r="D11" s="4" t="s">
        <v>401</v>
      </c>
    </row>
    <row r="12" spans="1:4">
      <c r="A12" s="4" t="s">
        <v>607</v>
      </c>
      <c r="D12" s="5" t="n">
        <v>1500</v>
      </c>
    </row>
    <row r="13" spans="1:4">
      <c r="A13" s="4" t="s">
        <v>608</v>
      </c>
    </row>
    <row r="14" spans="1:4">
      <c r="A14" s="3" t="s">
        <v>601</v>
      </c>
    </row>
    <row r="15" spans="1:4">
      <c r="A15" s="4" t="s">
        <v>609</v>
      </c>
      <c r="B15" s="5" t="n">
        <v>2</v>
      </c>
    </row>
    <row r="16" spans="1:4">
      <c r="A16" s="4" t="s">
        <v>610</v>
      </c>
    </row>
    <row r="17" spans="1:4">
      <c r="A17" s="3" t="s">
        <v>611</v>
      </c>
    </row>
    <row r="18" spans="1:4">
      <c r="A18" s="4" t="s">
        <v>612</v>
      </c>
      <c r="D18" s="5" t="n">
        <v>6</v>
      </c>
    </row>
    <row r="19" spans="1:4">
      <c r="A19" s="4" t="s">
        <v>613</v>
      </c>
      <c r="D19" s="7" t="n">
        <v>50</v>
      </c>
    </row>
    <row r="20" spans="1:4">
      <c r="A20" s="4" t="s">
        <v>614</v>
      </c>
    </row>
    <row r="21" spans="1:4">
      <c r="A21" s="3" t="s">
        <v>599</v>
      </c>
    </row>
    <row r="22" spans="1:4">
      <c r="A22" s="4" t="s">
        <v>615</v>
      </c>
      <c r="C22" s="6" t="n">
        <v>13.2</v>
      </c>
      <c r="D22" s="8" t="n">
        <v>13.2</v>
      </c>
    </row>
    <row r="23" spans="1:4">
      <c r="A23" s="4" t="s">
        <v>333</v>
      </c>
    </row>
    <row r="24" spans="1:4">
      <c r="A24" s="3" t="s">
        <v>599</v>
      </c>
    </row>
    <row r="25" spans="1:4">
      <c r="A25" s="4" t="s">
        <v>83</v>
      </c>
      <c r="C25" s="8" t="n">
        <v>24.2</v>
      </c>
      <c r="D25" s="8" t="n">
        <v>23.4</v>
      </c>
    </row>
    <row r="26" spans="1:4">
      <c r="A26" s="4" t="s">
        <v>616</v>
      </c>
    </row>
    <row r="27" spans="1:4">
      <c r="A27" s="3" t="s">
        <v>599</v>
      </c>
    </row>
    <row r="28" spans="1:4">
      <c r="A28" s="4" t="s">
        <v>83</v>
      </c>
      <c r="C28" s="6" t="n">
        <v>24.2</v>
      </c>
      <c r="D28" s="6" t="n">
        <v>2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7</v>
      </c>
      <c r="B1" s="2" t="s">
        <v>1</v>
      </c>
    </row>
    <row r="2" spans="1:3">
      <c r="B2" s="2" t="s">
        <v>53</v>
      </c>
      <c r="C2" s="2" t="s">
        <v>54</v>
      </c>
    </row>
    <row r="3" spans="1:3">
      <c r="A3" s="3" t="s">
        <v>203</v>
      </c>
    </row>
    <row r="4" spans="1:3">
      <c r="A4" s="4" t="s">
        <v>618</v>
      </c>
      <c r="B4" s="6" t="n">
        <v>-330.9</v>
      </c>
      <c r="C4" s="6" t="n">
        <v>-64.09999999999999</v>
      </c>
    </row>
    <row r="5" spans="1:3">
      <c r="A5" s="4" t="s">
        <v>619</v>
      </c>
      <c r="B5" s="8" t="n">
        <v>-38.9</v>
      </c>
      <c r="C5" s="8" t="n">
        <v>-14.7</v>
      </c>
    </row>
    <row r="6" spans="1:3">
      <c r="A6" s="3" t="s">
        <v>620</v>
      </c>
    </row>
    <row r="7" spans="1:3">
      <c r="A7" s="4" t="s">
        <v>621</v>
      </c>
      <c r="B7" s="8" t="n">
        <v>7.7</v>
      </c>
      <c r="C7" s="5" t="n">
        <v>4</v>
      </c>
    </row>
    <row r="8" spans="1:3">
      <c r="A8" s="4" t="s">
        <v>622</v>
      </c>
      <c r="B8" s="7" t="n">
        <v>0</v>
      </c>
      <c r="C8" s="6" t="n">
        <v>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71</v>
      </c>
    </row>
    <row r="2" spans="1:2">
      <c r="B2" s="2" t="s">
        <v>624</v>
      </c>
    </row>
    <row r="3" spans="1:2">
      <c r="A3" s="4" t="s">
        <v>625</v>
      </c>
    </row>
    <row r="4" spans="1:2">
      <c r="A4" s="3" t="s">
        <v>287</v>
      </c>
    </row>
    <row r="5" spans="1:2">
      <c r="A5" s="4" t="s">
        <v>626</v>
      </c>
      <c r="B5" s="4" t="s">
        <v>627</v>
      </c>
    </row>
    <row r="6" spans="1:2">
      <c r="A6" s="4" t="s">
        <v>628</v>
      </c>
      <c r="B6" s="4" t="s">
        <v>629</v>
      </c>
    </row>
    <row r="7" spans="1:2">
      <c r="A7" s="4" t="s">
        <v>630</v>
      </c>
      <c r="B7" s="4" t="s">
        <v>631</v>
      </c>
    </row>
    <row r="8" spans="1:2">
      <c r="A8" s="4" t="s">
        <v>632</v>
      </c>
      <c r="B8" s="4" t="s">
        <v>633</v>
      </c>
    </row>
    <row r="9" spans="1:2">
      <c r="A9" s="4" t="s">
        <v>634</v>
      </c>
      <c r="B9" s="4" t="s">
        <v>635</v>
      </c>
    </row>
    <row r="10" spans="1:2">
      <c r="A10" s="4" t="s">
        <v>636</v>
      </c>
      <c r="B10" s="4" t="s">
        <v>637</v>
      </c>
    </row>
    <row r="11" spans="1:2">
      <c r="A11" s="4" t="s">
        <v>638</v>
      </c>
      <c r="B11" s="4" t="s">
        <v>631</v>
      </c>
    </row>
    <row r="12" spans="1:2">
      <c r="A12" s="4" t="s">
        <v>639</v>
      </c>
    </row>
    <row r="13" spans="1:2">
      <c r="A13" s="3" t="s">
        <v>287</v>
      </c>
    </row>
    <row r="14" spans="1:2">
      <c r="A14" s="4" t="s">
        <v>640</v>
      </c>
      <c r="B14" s="7" t="n">
        <v>83</v>
      </c>
    </row>
    <row r="15" spans="1:2">
      <c r="A15" s="4" t="s">
        <v>641</v>
      </c>
      <c r="B15" s="4" t="s">
        <v>642</v>
      </c>
    </row>
    <row r="16" spans="1:2">
      <c r="A16" s="4" t="s">
        <v>643</v>
      </c>
    </row>
    <row r="17" spans="1:2">
      <c r="A17" s="3" t="s">
        <v>287</v>
      </c>
    </row>
    <row r="18" spans="1:2">
      <c r="A18" s="4" t="s">
        <v>644</v>
      </c>
      <c r="B18" s="7" t="n">
        <v>94</v>
      </c>
    </row>
    <row r="19" spans="1:2">
      <c r="A19" s="4" t="s">
        <v>645</v>
      </c>
    </row>
    <row r="20" spans="1:2">
      <c r="A20" s="3" t="s">
        <v>287</v>
      </c>
    </row>
    <row r="21" spans="1:2">
      <c r="A21" s="4" t="s">
        <v>640</v>
      </c>
      <c r="B21" s="7" t="n">
        <v>83</v>
      </c>
    </row>
    <row r="22" spans="1:2">
      <c r="A22" s="4" t="s">
        <v>641</v>
      </c>
      <c r="B22" s="4" t="s">
        <v>642</v>
      </c>
    </row>
    <row r="23" spans="1:2">
      <c r="A23" s="4" t="s">
        <v>646</v>
      </c>
    </row>
    <row r="24" spans="1:2">
      <c r="A24" s="3" t="s">
        <v>287</v>
      </c>
    </row>
    <row r="25" spans="1:2">
      <c r="A25" s="4" t="s">
        <v>644</v>
      </c>
      <c r="B25" s="7" t="n">
        <v>17</v>
      </c>
    </row>
    <row r="26" spans="1:2">
      <c r="A26" s="4" t="s">
        <v>647</v>
      </c>
    </row>
    <row r="27" spans="1:2">
      <c r="A27" s="3" t="s">
        <v>287</v>
      </c>
    </row>
    <row r="28" spans="1:2">
      <c r="A28" s="4" t="s">
        <v>640</v>
      </c>
      <c r="B28" s="7" t="n">
        <v>15</v>
      </c>
    </row>
    <row r="29" spans="1:2">
      <c r="A29" s="4" t="s">
        <v>641</v>
      </c>
      <c r="B29" s="4" t="s">
        <v>648</v>
      </c>
    </row>
    <row r="30" spans="1:2">
      <c r="A30" s="4" t="s">
        <v>649</v>
      </c>
    </row>
    <row r="31" spans="1:2">
      <c r="A31" s="3" t="s">
        <v>287</v>
      </c>
    </row>
    <row r="32" spans="1:2">
      <c r="A32" s="4" t="s">
        <v>640</v>
      </c>
      <c r="B32" s="7" t="n">
        <v>1</v>
      </c>
    </row>
    <row r="33" spans="1:2">
      <c r="A33" s="4" t="s">
        <v>641</v>
      </c>
      <c r="B33" s="4" t="s">
        <v>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371</v>
      </c>
    </row>
    <row r="2" spans="1:3">
      <c r="B2" s="2" t="s">
        <v>652</v>
      </c>
      <c r="C2" s="2" t="s">
        <v>653</v>
      </c>
    </row>
    <row r="3" spans="1:3">
      <c r="A3" s="4" t="s">
        <v>654</v>
      </c>
    </row>
    <row r="4" spans="1:3">
      <c r="A4" s="3" t="s">
        <v>287</v>
      </c>
    </row>
    <row r="5" spans="1:3">
      <c r="A5" s="4" t="s">
        <v>626</v>
      </c>
      <c r="B5" s="4" t="s">
        <v>655</v>
      </c>
    </row>
    <row r="6" spans="1:3">
      <c r="A6" s="4" t="s">
        <v>628</v>
      </c>
      <c r="B6" s="4" t="s">
        <v>656</v>
      </c>
    </row>
    <row r="7" spans="1:3">
      <c r="A7" s="4" t="s">
        <v>657</v>
      </c>
    </row>
    <row r="8" spans="1:3">
      <c r="A8" s="3" t="s">
        <v>287</v>
      </c>
    </row>
    <row r="9" spans="1:3">
      <c r="A9" s="4" t="s">
        <v>658</v>
      </c>
      <c r="B9" s="7" t="n">
        <v>100</v>
      </c>
    </row>
    <row r="10" spans="1:3">
      <c r="A10" s="4" t="s">
        <v>659</v>
      </c>
    </row>
    <row r="11" spans="1:3">
      <c r="A11" s="3" t="s">
        <v>287</v>
      </c>
    </row>
    <row r="12" spans="1:3">
      <c r="A12" s="4" t="s">
        <v>660</v>
      </c>
      <c r="B12" s="4" t="s">
        <v>661</v>
      </c>
    </row>
    <row r="13" spans="1:3">
      <c r="A13" s="4" t="s">
        <v>662</v>
      </c>
    </row>
    <row r="14" spans="1:3">
      <c r="A14" s="3" t="s">
        <v>287</v>
      </c>
    </row>
    <row r="15" spans="1:3">
      <c r="A15" s="4" t="s">
        <v>640</v>
      </c>
      <c r="B15" s="7" t="n">
        <v>37</v>
      </c>
    </row>
    <row r="16" spans="1:3">
      <c r="A16" s="4" t="s">
        <v>641</v>
      </c>
      <c r="B16" s="4" t="s">
        <v>663</v>
      </c>
    </row>
    <row r="17" spans="1:3">
      <c r="A17" s="4" t="s">
        <v>664</v>
      </c>
    </row>
    <row r="18" spans="1:3">
      <c r="A18" s="3" t="s">
        <v>287</v>
      </c>
    </row>
    <row r="19" spans="1:3">
      <c r="A19" s="4" t="s">
        <v>644</v>
      </c>
      <c r="B19" s="7" t="n">
        <v>65</v>
      </c>
    </row>
    <row r="20" spans="1:3">
      <c r="A20" s="4" t="s">
        <v>665</v>
      </c>
    </row>
    <row r="21" spans="1:3">
      <c r="A21" s="3" t="s">
        <v>287</v>
      </c>
    </row>
    <row r="22" spans="1:3">
      <c r="A22" s="4" t="s">
        <v>644</v>
      </c>
      <c r="B22" s="7" t="n">
        <v>65</v>
      </c>
    </row>
    <row r="23" spans="1:3">
      <c r="A23" s="4" t="s">
        <v>666</v>
      </c>
    </row>
    <row r="24" spans="1:3">
      <c r="A24" s="3" t="s">
        <v>287</v>
      </c>
    </row>
    <row r="25" spans="1:3">
      <c r="A25" s="4" t="s">
        <v>660</v>
      </c>
      <c r="B25" s="4" t="s">
        <v>667</v>
      </c>
    </row>
    <row r="26" spans="1:3">
      <c r="A26" s="4" t="s">
        <v>668</v>
      </c>
    </row>
    <row r="27" spans="1:3">
      <c r="A27" s="3" t="s">
        <v>287</v>
      </c>
    </row>
    <row r="28" spans="1:3">
      <c r="A28" s="4" t="s">
        <v>640</v>
      </c>
      <c r="B28" s="7" t="n">
        <v>10</v>
      </c>
    </row>
    <row r="29" spans="1:3">
      <c r="A29" s="4" t="s">
        <v>641</v>
      </c>
      <c r="B29" s="4" t="s">
        <v>669</v>
      </c>
    </row>
    <row r="30" spans="1:3">
      <c r="A30" s="4" t="s">
        <v>670</v>
      </c>
    </row>
    <row r="31" spans="1:3">
      <c r="A31" s="3" t="s">
        <v>287</v>
      </c>
    </row>
    <row r="32" spans="1:3">
      <c r="A32" s="4" t="s">
        <v>644</v>
      </c>
      <c r="B32" s="7" t="n">
        <v>-5</v>
      </c>
    </row>
    <row r="33" spans="1:3">
      <c r="A33" s="4" t="s">
        <v>671</v>
      </c>
    </row>
    <row r="34" spans="1:3">
      <c r="A34" s="3" t="s">
        <v>287</v>
      </c>
    </row>
    <row r="35" spans="1:3">
      <c r="A35" s="4" t="s">
        <v>644</v>
      </c>
      <c r="B35" s="5" t="n">
        <v>-5</v>
      </c>
    </row>
    <row r="36" spans="1:3">
      <c r="A36" s="4" t="s">
        <v>672</v>
      </c>
    </row>
    <row r="37" spans="1:3">
      <c r="A37" s="3" t="s">
        <v>287</v>
      </c>
    </row>
    <row r="38" spans="1:3">
      <c r="A38" s="4" t="s">
        <v>640</v>
      </c>
      <c r="B38" s="7" t="n">
        <v>2</v>
      </c>
    </row>
    <row r="39" spans="1:3">
      <c r="A39" s="4" t="s">
        <v>641</v>
      </c>
      <c r="B39" s="4" t="s">
        <v>655</v>
      </c>
    </row>
    <row r="40" spans="1:3">
      <c r="A40" s="4" t="s">
        <v>673</v>
      </c>
    </row>
    <row r="41" spans="1:3">
      <c r="A41" s="3" t="s">
        <v>287</v>
      </c>
    </row>
    <row r="42" spans="1:3">
      <c r="A42" s="4" t="s">
        <v>626</v>
      </c>
      <c r="C42" s="4" t="s">
        <v>627</v>
      </c>
    </row>
    <row r="43" spans="1:3">
      <c r="A43" s="4" t="s">
        <v>628</v>
      </c>
      <c r="C43" s="4" t="s">
        <v>629</v>
      </c>
    </row>
    <row r="44" spans="1:3">
      <c r="A44" s="4" t="s">
        <v>674</v>
      </c>
    </row>
    <row r="45" spans="1:3">
      <c r="A45" s="3" t="s">
        <v>287</v>
      </c>
    </row>
    <row r="46" spans="1:3">
      <c r="A46" s="4" t="s">
        <v>660</v>
      </c>
      <c r="C46" s="4" t="s">
        <v>675</v>
      </c>
    </row>
    <row r="47" spans="1:3">
      <c r="A47" s="4" t="s">
        <v>676</v>
      </c>
      <c r="C47" s="4" t="s">
        <v>661</v>
      </c>
    </row>
    <row r="48" spans="1:3">
      <c r="A48" s="4" t="s">
        <v>677</v>
      </c>
    </row>
    <row r="49" spans="1:3">
      <c r="A49" s="3" t="s">
        <v>287</v>
      </c>
    </row>
    <row r="50" spans="1:3">
      <c r="A50" s="4" t="s">
        <v>640</v>
      </c>
      <c r="C50" s="7" t="n">
        <v>83</v>
      </c>
    </row>
    <row r="51" spans="1:3">
      <c r="A51" s="4" t="s">
        <v>641</v>
      </c>
      <c r="C51" s="4" t="s">
        <v>642</v>
      </c>
    </row>
    <row r="52" spans="1:3">
      <c r="A52" s="4" t="s">
        <v>678</v>
      </c>
    </row>
    <row r="53" spans="1:3">
      <c r="A53" s="3" t="s">
        <v>287</v>
      </c>
    </row>
    <row r="54" spans="1:3">
      <c r="A54" s="4" t="s">
        <v>644</v>
      </c>
      <c r="C54" s="7" t="n">
        <v>94</v>
      </c>
    </row>
    <row r="55" spans="1:3">
      <c r="A55" s="4" t="s">
        <v>679</v>
      </c>
    </row>
    <row r="56" spans="1:3">
      <c r="A56" s="3" t="s">
        <v>287</v>
      </c>
    </row>
    <row r="57" spans="1:3">
      <c r="A57" s="4" t="s">
        <v>640</v>
      </c>
      <c r="C57" s="7" t="n">
        <v>83</v>
      </c>
    </row>
    <row r="58" spans="1:3">
      <c r="A58" s="4" t="s">
        <v>641</v>
      </c>
      <c r="C58" s="4" t="s">
        <v>642</v>
      </c>
    </row>
    <row r="59" spans="1:3">
      <c r="A59" s="4" t="s">
        <v>680</v>
      </c>
    </row>
    <row r="60" spans="1:3">
      <c r="A60" s="3" t="s">
        <v>287</v>
      </c>
    </row>
    <row r="61" spans="1:3">
      <c r="A61" s="4" t="s">
        <v>644</v>
      </c>
      <c r="C61" s="7" t="n">
        <v>17</v>
      </c>
    </row>
    <row r="62" spans="1:3">
      <c r="A62" s="4" t="s">
        <v>681</v>
      </c>
    </row>
    <row r="63" spans="1:3">
      <c r="A63" s="3" t="s">
        <v>287</v>
      </c>
    </row>
    <row r="64" spans="1:3">
      <c r="A64" s="4" t="s">
        <v>660</v>
      </c>
      <c r="C64" s="4" t="s">
        <v>675</v>
      </c>
    </row>
    <row r="65" spans="1:3">
      <c r="A65" s="4" t="s">
        <v>682</v>
      </c>
    </row>
    <row r="66" spans="1:3">
      <c r="A66" s="3" t="s">
        <v>287</v>
      </c>
    </row>
    <row r="67" spans="1:3">
      <c r="A67" s="4" t="s">
        <v>640</v>
      </c>
      <c r="C67" s="7" t="n">
        <v>15</v>
      </c>
    </row>
    <row r="68" spans="1:3">
      <c r="A68" s="4" t="s">
        <v>641</v>
      </c>
      <c r="C68" s="4" t="s">
        <v>648</v>
      </c>
    </row>
    <row r="69" spans="1:3">
      <c r="A69" s="4" t="s">
        <v>683</v>
      </c>
    </row>
    <row r="70" spans="1:3">
      <c r="A70" s="3" t="s">
        <v>287</v>
      </c>
    </row>
    <row r="71" spans="1:3">
      <c r="A71" s="4" t="s">
        <v>640</v>
      </c>
      <c r="C71" s="7" t="n">
        <v>1</v>
      </c>
    </row>
    <row r="72" spans="1:3">
      <c r="A72" s="4" t="s">
        <v>641</v>
      </c>
      <c r="C72" s="4" t="s">
        <v>6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4</v>
      </c>
      <c r="B1" s="2" t="s">
        <v>371</v>
      </c>
      <c r="C1" s="2" t="s">
        <v>1</v>
      </c>
    </row>
    <row r="2" spans="1:3">
      <c r="B2" s="2" t="s">
        <v>685</v>
      </c>
      <c r="C2" s="2" t="s">
        <v>53</v>
      </c>
    </row>
    <row r="3" spans="1:3">
      <c r="A3" s="3" t="s">
        <v>287</v>
      </c>
    </row>
    <row r="4" spans="1:3">
      <c r="A4" s="4" t="s">
        <v>686</v>
      </c>
      <c r="B4" s="4" t="s">
        <v>687</v>
      </c>
    </row>
    <row r="5" spans="1:3">
      <c r="A5" s="4" t="s">
        <v>688</v>
      </c>
      <c r="C5" s="7" t="n">
        <v>0</v>
      </c>
    </row>
    <row r="6" spans="1:3">
      <c r="A6" s="4" t="s">
        <v>689</v>
      </c>
      <c r="B6" s="4" t="s">
        <v>635</v>
      </c>
    </row>
    <row r="7" spans="1:3">
      <c r="A7" s="4" t="s">
        <v>632</v>
      </c>
      <c r="B7" s="4" t="s">
        <v>6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691</v>
      </c>
    </row>
    <row r="2" spans="1:2">
      <c r="A2" s="3" t="s">
        <v>287</v>
      </c>
    </row>
    <row r="3" spans="1:2">
      <c r="A3" s="4" t="s">
        <v>692</v>
      </c>
      <c r="B3" s="5" t="n">
        <v>1</v>
      </c>
    </row>
    <row r="4" spans="1:2">
      <c r="A4" s="4" t="s">
        <v>693</v>
      </c>
      <c r="B4" s="7" t="n">
        <v>1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694</v>
      </c>
      <c r="B1" s="2" t="s">
        <v>695</v>
      </c>
    </row>
    <row r="2" spans="1:2">
      <c r="A2" s="3" t="s">
        <v>287</v>
      </c>
    </row>
    <row r="3" spans="1:2">
      <c r="A3" s="4" t="s">
        <v>696</v>
      </c>
      <c r="B3" s="5" t="n">
        <v>100</v>
      </c>
    </row>
    <row r="4" spans="1:2">
      <c r="A4" s="4" t="s">
        <v>697</v>
      </c>
      <c r="B4" s="7" t="n">
        <v>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53</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53</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58:08Z</dcterms:created>
  <dcterms:modified xmlns:dcterms="http://purl.org/dc/terms/" xmlns:xsi="http://www.w3.org/2001/XMLSchema-instance" xsi:type="dcterms:W3CDTF">2019-11-06T17:58:08Z</dcterms:modified>
</cp:coreProperties>
</file>